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_ (Loss)" sheetId="3" state="visible" r:id="rId3"/>
    <sheet xmlns:r="http://schemas.openxmlformats.org/officeDocument/2006/relationships" name="Statements of Comprehensive Inc" sheetId="4" state="visible" r:id="rId4"/>
    <sheet xmlns:r="http://schemas.openxmlformats.org/officeDocument/2006/relationships" name="Statements of Comprehensive In5"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Financial Assets" sheetId="13" state="visible" r:id="rId13"/>
    <sheet xmlns:r="http://schemas.openxmlformats.org/officeDocument/2006/relationships" name="Prepaid expenses and accrued in" sheetId="14" state="visible" r:id="rId14"/>
    <sheet xmlns:r="http://schemas.openxmlformats.org/officeDocument/2006/relationships" name="Other current receivables"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Trade payables and accrued liab" sheetId="18" state="visible" r:id="rId18"/>
    <sheet xmlns:r="http://schemas.openxmlformats.org/officeDocument/2006/relationships" name="Deferred income" sheetId="19" state="visible" r:id="rId19"/>
    <sheet xmlns:r="http://schemas.openxmlformats.org/officeDocument/2006/relationships" name="Long term financing obligation" sheetId="20" state="visible" r:id="rId20"/>
    <sheet xmlns:r="http://schemas.openxmlformats.org/officeDocument/2006/relationships" name="Revenues" sheetId="21" state="visible" r:id="rId21"/>
    <sheet xmlns:r="http://schemas.openxmlformats.org/officeDocument/2006/relationships" name="Expenses by category"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Retirement benefit plan"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Financial instruments and risk " sheetId="29" state="visible" r:id="rId29"/>
    <sheet xmlns:r="http://schemas.openxmlformats.org/officeDocument/2006/relationships" name="Capital risk management" sheetId="30" state="visible" r:id="rId30"/>
    <sheet xmlns:r="http://schemas.openxmlformats.org/officeDocument/2006/relationships" name="Post balance shee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plant and equipment (" sheetId="34" state="visible" r:id="rId34"/>
    <sheet xmlns:r="http://schemas.openxmlformats.org/officeDocument/2006/relationships" name="Prepaid expenses and accrued 35" sheetId="35" state="visible" r:id="rId35"/>
    <sheet xmlns:r="http://schemas.openxmlformats.org/officeDocument/2006/relationships" name="Other current receivables (Tabl" sheetId="36" state="visible" r:id="rId36"/>
    <sheet xmlns:r="http://schemas.openxmlformats.org/officeDocument/2006/relationships" name="Cash and cash equivalents (Tabl" sheetId="37" state="visible" r:id="rId37"/>
    <sheet xmlns:r="http://schemas.openxmlformats.org/officeDocument/2006/relationships" name="Share capital (Tables)" sheetId="38" state="visible" r:id="rId38"/>
    <sheet xmlns:r="http://schemas.openxmlformats.org/officeDocument/2006/relationships" name="Trade payables and accrued li39" sheetId="39" state="visible" r:id="rId39"/>
    <sheet xmlns:r="http://schemas.openxmlformats.org/officeDocument/2006/relationships" name="Revenues (Tables)" sheetId="40" state="visible" r:id="rId40"/>
    <sheet xmlns:r="http://schemas.openxmlformats.org/officeDocument/2006/relationships" name="Expenses by category (Tables)" sheetId="41" state="visible" r:id="rId41"/>
    <sheet xmlns:r="http://schemas.openxmlformats.org/officeDocument/2006/relationships" name="Related-party transactions (Tab" sheetId="42" state="visible" r:id="rId42"/>
    <sheet xmlns:r="http://schemas.openxmlformats.org/officeDocument/2006/relationships" name="Income taxes (Tables)" sheetId="43" state="visible" r:id="rId43"/>
    <sheet xmlns:r="http://schemas.openxmlformats.org/officeDocument/2006/relationships" name="Retirement benefit plan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Financial instruments and ris48" sheetId="48" state="visible" r:id="rId48"/>
    <sheet xmlns:r="http://schemas.openxmlformats.org/officeDocument/2006/relationships" name="General information (Details)" sheetId="49" state="visible" r:id="rId49"/>
    <sheet xmlns:r="http://schemas.openxmlformats.org/officeDocument/2006/relationships" name="Basis of preparation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Property, plant and equipment55" sheetId="55" state="visible" r:id="rId55"/>
    <sheet xmlns:r="http://schemas.openxmlformats.org/officeDocument/2006/relationships" name="Financial Assets (Details)" sheetId="56" state="visible" r:id="rId56"/>
    <sheet xmlns:r="http://schemas.openxmlformats.org/officeDocument/2006/relationships" name="Prepaid expenses and accrued 57" sheetId="57" state="visible" r:id="rId57"/>
    <sheet xmlns:r="http://schemas.openxmlformats.org/officeDocument/2006/relationships" name="Other current receivables (Deta" sheetId="58" state="visible" r:id="rId58"/>
    <sheet xmlns:r="http://schemas.openxmlformats.org/officeDocument/2006/relationships" name="Cash and cash equivalents (Deta" sheetId="59" state="visible" r:id="rId59"/>
    <sheet xmlns:r="http://schemas.openxmlformats.org/officeDocument/2006/relationships" name="Share capital (Details)" sheetId="60" state="visible" r:id="rId60"/>
    <sheet xmlns:r="http://schemas.openxmlformats.org/officeDocument/2006/relationships" name="Trade payables and accrued li61" sheetId="61" state="visible" r:id="rId61"/>
    <sheet xmlns:r="http://schemas.openxmlformats.org/officeDocument/2006/relationships" name="Deferred income (Details)" sheetId="62" state="visible" r:id="rId62"/>
    <sheet xmlns:r="http://schemas.openxmlformats.org/officeDocument/2006/relationships" name="Long term financing obligation " sheetId="63" state="visible" r:id="rId63"/>
    <sheet xmlns:r="http://schemas.openxmlformats.org/officeDocument/2006/relationships" name="Revenues (Details)" sheetId="64" state="visible" r:id="rId64"/>
    <sheet xmlns:r="http://schemas.openxmlformats.org/officeDocument/2006/relationships" name="Expenses by category (Details)" sheetId="65" state="visible" r:id="rId65"/>
    <sheet xmlns:r="http://schemas.openxmlformats.org/officeDocument/2006/relationships" name="Related-party transactions (Det" sheetId="66" state="visible" r:id="rId66"/>
    <sheet xmlns:r="http://schemas.openxmlformats.org/officeDocument/2006/relationships" name="Income taxes (Details)" sheetId="67" state="visible" r:id="rId67"/>
    <sheet xmlns:r="http://schemas.openxmlformats.org/officeDocument/2006/relationships" name="Income taxes, Unrecognized Dedu" sheetId="68" state="visible" r:id="rId68"/>
    <sheet xmlns:r="http://schemas.openxmlformats.org/officeDocument/2006/relationships" name="Retirement benefit plan (Detail" sheetId="69" state="visible" r:id="rId69"/>
    <sheet xmlns:r="http://schemas.openxmlformats.org/officeDocument/2006/relationships" name="Retirement benefit plan, Change" sheetId="70" state="visible" r:id="rId70"/>
    <sheet xmlns:r="http://schemas.openxmlformats.org/officeDocument/2006/relationships" name="Retirement benefit plan, Chan71" sheetId="71" state="visible" r:id="rId71"/>
    <sheet xmlns:r="http://schemas.openxmlformats.org/officeDocument/2006/relationships" name="Retirement benefit plan, Chan72" sheetId="72" state="visible" r:id="rId72"/>
    <sheet xmlns:r="http://schemas.openxmlformats.org/officeDocument/2006/relationships" name="Retirement benefit plan, Actuar" sheetId="73" state="visible" r:id="rId73"/>
    <sheet xmlns:r="http://schemas.openxmlformats.org/officeDocument/2006/relationships" name="Share-based compensation, Plans" sheetId="74" state="visible" r:id="rId74"/>
    <sheet xmlns:r="http://schemas.openxmlformats.org/officeDocument/2006/relationships" name="Share-based compensation, Weigh" sheetId="75" state="visible" r:id="rId75"/>
    <sheet xmlns:r="http://schemas.openxmlformats.org/officeDocument/2006/relationships" name="Share-based compensation, Summa" sheetId="76" state="visible" r:id="rId76"/>
    <sheet xmlns:r="http://schemas.openxmlformats.org/officeDocument/2006/relationships" name="Share-based compensation, Non-v" sheetId="77" state="visible" r:id="rId77"/>
    <sheet xmlns:r="http://schemas.openxmlformats.org/officeDocument/2006/relationships" name="Commitments and contingencies78" sheetId="78" state="visible" r:id="rId78"/>
    <sheet xmlns:r="http://schemas.openxmlformats.org/officeDocument/2006/relationships" name="Earnings per share (Details)" sheetId="79" state="visible" r:id="rId79"/>
    <sheet xmlns:r="http://schemas.openxmlformats.org/officeDocument/2006/relationships" name="Financial instruments and ris80" sheetId="80" state="visible" r:id="rId80"/>
    <sheet xmlns:r="http://schemas.openxmlformats.org/officeDocument/2006/relationships" name="Post balance sheet events (Deta" sheetId="81" state="visible" r:id="rId81"/>
  </sheets>
  <definedNames/>
  <calcPr calcId="124519" fullCalcOnLoad="1"/>
</workbook>
</file>

<file path=xl/sharedStrings.xml><?xml version="1.0" encoding="utf-8"?>
<sst xmlns="http://schemas.openxmlformats.org/spreadsheetml/2006/main" uniqueCount="732">
  <si>
    <t>Document and Entity Information</t>
  </si>
  <si>
    <t>12 Months Ended</t>
  </si>
  <si>
    <t>Dec. 31, 2017shares</t>
  </si>
  <si>
    <t>Document and Entity Information [Abstract]</t>
  </si>
  <si>
    <t>Entity Registrant Name</t>
  </si>
  <si>
    <t>AC Immune SA</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Balance Sheets SFr in Thousands, $ in Thousands</t>
  </si>
  <si>
    <t>Dec. 31, 2017CHF (SFr)</t>
  </si>
  <si>
    <t>Dec. 31, 2016CHF (SFr)</t>
  </si>
  <si>
    <t>Non-current assets</t>
  </si>
  <si>
    <t>Property, plant and equipment</t>
  </si>
  <si>
    <t>Financial assets</t>
  </si>
  <si>
    <t>Total non-current assets</t>
  </si>
  <si>
    <t>Current assets</t>
  </si>
  <si>
    <t>Prepaid expenses</t>
  </si>
  <si>
    <t>Accrued income</t>
  </si>
  <si>
    <t>Other current receivables</t>
  </si>
  <si>
    <t>Cash and cash equivalents</t>
  </si>
  <si>
    <t>Total current assets</t>
  </si>
  <si>
    <t>Total assets</t>
  </si>
  <si>
    <t>Shareholders' equity</t>
  </si>
  <si>
    <t>Share capital</t>
  </si>
  <si>
    <t>Share premium</t>
  </si>
  <si>
    <t>Accumulated losses</t>
  </si>
  <si>
    <t>Total shareholders' equity</t>
  </si>
  <si>
    <t>Non-current liabilities</t>
  </si>
  <si>
    <t>Accrued interest - long-term</t>
  </si>
  <si>
    <t>Long-term financing obligation</t>
  </si>
  <si>
    <t>Net employee defined benefit liabilities</t>
  </si>
  <si>
    <t>Total non-current liabilities</t>
  </si>
  <si>
    <t>Current liabilities</t>
  </si>
  <si>
    <t>Trade payables and other payables</t>
  </si>
  <si>
    <t>Accrued expenses</t>
  </si>
  <si>
    <t>Deferred income</t>
  </si>
  <si>
    <t>Total current liabilities</t>
  </si>
  <si>
    <t>Total liabilities</t>
  </si>
  <si>
    <t>Total shareholders' equity and liabilities</t>
  </si>
  <si>
    <t>Statements of Income / (Loss) - CHF (SFr) SFr in Thousands</t>
  </si>
  <si>
    <t>Dec. 31, 2017</t>
  </si>
  <si>
    <t>Dec. 31, 2016</t>
  </si>
  <si>
    <t>Dec. 31, 2015</t>
  </si>
  <si>
    <t>Revenue</t>
  </si>
  <si>
    <t>Contract revenue</t>
  </si>
  <si>
    <t>Total revenue</t>
  </si>
  <si>
    <t>Operating expenses</t>
  </si>
  <si>
    <t>Research and development expenses</t>
  </si>
  <si>
    <t>General and administrative expenses</t>
  </si>
  <si>
    <t>Total operating expenses</t>
  </si>
  <si>
    <t>Operating income / (loss)</t>
  </si>
  <si>
    <t>Finance income / (expense), net</t>
  </si>
  <si>
    <t>Interest income</t>
  </si>
  <si>
    <t>Interest expense</t>
  </si>
  <si>
    <t>Finance result, net</t>
  </si>
  <si>
    <t>Income / (loss) before tax</t>
  </si>
  <si>
    <t>Income tax expense</t>
  </si>
  <si>
    <t>Income / (loss) for the period</t>
  </si>
  <si>
    <t>Earnings / (loss) per share (EPS):</t>
  </si>
  <si>
    <t>Basic, income / (loss) for the period attributable to equity holders (in CHF per share)</t>
  </si>
  <si>
    <t>Diluted, income / (loss) for the period attributable to equity holders (in CHF per share)</t>
  </si>
  <si>
    <t>Weighted-average number of shares used to compute EPS basic (in shares)</t>
  </si>
  <si>
    <t>Weighted-average number of shares used to compute EPS fully diluted (in shares)</t>
  </si>
  <si>
    <t>Statements of Comprehensive Income / (Loss) - CHF (SFr) SFr in Thousands</t>
  </si>
  <si>
    <t>Statements of Comprehensive Income / (Loss) [Abstract]</t>
  </si>
  <si>
    <t>Other comprehensive income / (loss) not to be reclassified to income or loss in subsequent periods (net of tax)</t>
  </si>
  <si>
    <t>- Re-measurement losses on defined benefit plans (net of tax of CHF 0 for all periods)</t>
  </si>
  <si>
    <t>Total comprehensive income / (loss), net of tax</t>
  </si>
  <si>
    <t>Statements of Comprehensive Income / (Loss) (Parenthetical) - CHF (SFr) SFr in Thousands</t>
  </si>
  <si>
    <t>Statements of Changes in Equity - CHF (SFr) SFr in Thousands</t>
  </si>
  <si>
    <t>Total</t>
  </si>
  <si>
    <t>Share Capital [Member]</t>
  </si>
  <si>
    <t>Share Premium [Member]</t>
  </si>
  <si>
    <t>Accumulated Losses [Member]</t>
  </si>
  <si>
    <t>Balance, beginning of period at Dec. 31, 2014</t>
  </si>
  <si>
    <t>Net income / (loss) for the period</t>
  </si>
  <si>
    <t>Other comprehensive loss</t>
  </si>
  <si>
    <t>Share-based payments</t>
  </si>
  <si>
    <t>Issuance of preferred Series E shares</t>
  </si>
  <si>
    <t>Proceeds from IPO net of underwriting fees</t>
  </si>
  <si>
    <t>Issuance of shares:</t>
  </si>
  <si>
    <t>Exercise of options</t>
  </si>
  <si>
    <t>Transaction costs</t>
  </si>
  <si>
    <t>Balance, end of period at Dec. 31, 2015</t>
  </si>
  <si>
    <t>Preferred Series E extension shares</t>
  </si>
  <si>
    <t>Balance, end of period at Dec. 31, 2016</t>
  </si>
  <si>
    <t>Restricted Share Awards</t>
  </si>
  <si>
    <t>Balance, end of period at Dec. 31, 2017</t>
  </si>
  <si>
    <t>Statements of Cash Flows - CHF (SFr) SFr in Thousands</t>
  </si>
  <si>
    <t>Operating activities</t>
  </si>
  <si>
    <t>Adjustments to reconcile net income for the period to net cash flows:</t>
  </si>
  <si>
    <t>Depreciation of property, plant and equipment</t>
  </si>
  <si>
    <t>Share-based compensation expense</t>
  </si>
  <si>
    <t>Changes in pensions</t>
  </si>
  <si>
    <t>Accrued interest on long-term debt</t>
  </si>
  <si>
    <t>Changes in working capital:</t>
  </si>
  <si>
    <t>Deferral of unearned revenue</t>
  </si>
  <si>
    <t>Accounts payable</t>
  </si>
  <si>
    <t>Cash provided by/(used in) operating activities</t>
  </si>
  <si>
    <t>Finance costs</t>
  </si>
  <si>
    <t>Net cash flows provided by/(used in) operating activities</t>
  </si>
  <si>
    <t>Investing activities</t>
  </si>
  <si>
    <t>Purchases of property, plant and equipment</t>
  </si>
  <si>
    <t>Rent deposit</t>
  </si>
  <si>
    <t>Net cash flows used in investing activities</t>
  </si>
  <si>
    <t>Financing activities</t>
  </si>
  <si>
    <t>Proceeds from issuance of preferred Series E</t>
  </si>
  <si>
    <t>Proceeds from issuance of common shares</t>
  </si>
  <si>
    <t>Transaction costs of issue of shares</t>
  </si>
  <si>
    <t>Proceeds from issuance of shares-option plans</t>
  </si>
  <si>
    <t>Proceeds from long-term debt</t>
  </si>
  <si>
    <t>Proceeds from employee loan repayments</t>
  </si>
  <si>
    <t>Net cash flows provided by financing activities</t>
  </si>
  <si>
    <t>Net increase / (decrease) in cash and cash equivalents</t>
  </si>
  <si>
    <t>Cash and cash equivalents, beginning of period</t>
  </si>
  <si>
    <t>Exchange gains on cash and cash equivalents</t>
  </si>
  <si>
    <t>Cash and cash equivalents, end of period</t>
  </si>
  <si>
    <t>Statements of Cash Flows (Parenthetical) SFr in Millions</t>
  </si>
  <si>
    <t>Underwriting fees</t>
  </si>
  <si>
    <t>General information</t>
  </si>
  <si>
    <t>General information [Abstract]</t>
  </si>
  <si>
    <t>1. General information AC Immune SA (the “Company,” or “AC Immune,” “ACI,” “we,” “our,” “ours,” “us”) is a clinical stage biopharmaceutical company leveraging our two proprietary technology platforms to discover, design and develop novel, proprietary medicines for prevention, diagnosis and treatment of neurodegenerative diseases associated with protein misfolding. Misfolded proteins are generally recognized as the leading cause of neurodegenerative diseases, such as Alzheimer’s disease, or AD, and Parkinson’s disease, or PD, with common mechanisms and drug targets, such as Abeta, Tau and alpha-synuclein. Our corporate strategy is founded upon a three-pillar approach that targets Alzheimer’s disease, non-Alzheimer’s neurodegenerative diseases including neuro-orphan indications and diagnostics. Our lead product candidate is crenezumab, a humanized, monoclonal, conformation-specific anti-Abeta antibody that we developed using our proprietary SupraAntigen platform. The two Phase 3 clinical studies for crenezumab were commenced in early 2016 and in February 2017, respectively. We use our two unique proprietary platform technologies, SupraAntigen (conformation-specific biologics) and Morphomer (conformation-specific small molecules), to discover, design and develop medicines and diagnostics to target misfolded proteins. The Company was initially incorporated as a limited liability company on February 13, 2003 in Basel and effective August 25, 2003 was transitioned into a stock company. The Company’s corporate headquarters are located at EPFL Innovation Park Building B, Ecublens/Lausanne, Vaud, Switzerland.</t>
  </si>
  <si>
    <t>Basis of preparation</t>
  </si>
  <si>
    <t>Basis of preparation [Abstract]</t>
  </si>
  <si>
    <t>2. Basis of preparation Going concern The financial statements have been prepared on the basis that the Company will continue as a going concern after considering the Company’s cash position of CHF 124.4 million as of December 31, 2017. The Company received CHF 14 million in 2017 for the clinical milestone related to the collaboration with Genentech on the first dosing in a Phase 2 clinical trial for Alzheimer’s Disease (AD) with an anti-Tau monoclonal antibody, To date, the Company has financed its cash requirements primarily from its initial public offering, share issuances and revenues from collaboration agreements. The Company is a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iv) attract and retain key personnel, and (v) acquire capital to support its operations. Statement of compliance The financial statements have been prepared in accordance with International Financial Reporting Standards (“IFRS”) as issued by the International Accounting Standards Board (“IASB”). These financial statements have been approved for issue by the Board of Directors on March 20, 2018. Basis of measurement The financial statements have been prepared under the historical cost convention except for items that are required to be accounted for at fair value. Functional currency The financial statements of the Company are presented in Swiss Francs (CHF), which is also the functional currency of the Company. All financial information presented in Swiss Francs (except for share capital and earnings per share data) has been rounded to the nearest thousand CHF (CHF thousands), unless otherwise indicated. The Company also has transactions denominated in U.S. Dollars ($) and Euros (EUR) that are translated to CHF using prevailing exchange rates at the date of transaction or as of the balance sheet date.</t>
  </si>
  <si>
    <t>Summary of significant accounting policies</t>
  </si>
  <si>
    <t>Summary of significant accounting policies [Abstract]</t>
  </si>
  <si>
    <t>3. Summary of significant accounting policies The principal accounting policies adopted in the preparation of these financial statements are set out below. These policies have been consistently applied to all the years presented, unless otherwise stated. Current vs. non-current classification The Company presents assets and liabilities in the balance sheet based on current/non-current classification. The Company classifies all amounts to be realized or settled within twelve months after the reporting period to be current and all other amounts to be non-current.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 of income in the period in which they arise. Revenue recognition Revenue includes upfront fees, milestone payments as well as revenue from research and development agreements associated with collaborations with third parties and grants from public institutions and foundations. License of intellectual property Revenue from non-refundable, upfront license payments and performance milestones where the Company has continuing involvement is recognized over the estimated performance or agreement period, depending on the terms of the agreement. The recognition of revenue is prospectively changed for subsequent changes in the development or agreement period. For collaboration agreements on product candidates (i) that are in clinical development, (ii) where the upfront payment reflects a payment for past investments the Company has made in the development of the product candidate, access to the product candidate, the associated intellectual property and our knowledge, and, (iii) where there is no further performance commitment, the Company recognizes the fair value of the upfront payment at the time of entering into the collaboration agreement. For collaboration agreements (i) in clinical development but where conditions (ii) and (iii) are not met, the Company recognizes revenue from upfront payments under our collaboration agreements pro-rata over the term of the estimated period of performance under each agreement. For collaboration agreements, in addition to receiving upfront payments, the Company is also entitled to milestone and other contingent payments upon achieving pre-defined objectives. Milestone payments Revenue from milestones, if they are non-refundable and deemed substantive, is recognized upon successful accomplishment of the milestones. To the extent that non-substantive milestones are achieved and the Company has remaining performance obligations, milestones are deferred and recognized as revenue over the estimated remaining period of performance. Research and Development Services The Company has certain arrangements with our collaboration partners that include contracting our full-time employees for research and development programs. These revenues are recorded in contract revenue as the services are performed. Research and development expenditure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the “stage of completion” method is used to estimate the amount of accrued expense related to the research projects for its clinical studies. The Company estimates its accrued expenses as of the balance sheet date in the financial statement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 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 / 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Income / (Loss). Financial assets and liabilities The Company’s financial assets and liabilities are comprised of receivables, cash and cash equivalents, trade payables and a long-term financing obligation. The carrying amount for these financial assets and liabilities approximates fair value. Receivables Receivables are non-derivative financial assets with fixed payments that are not quoted in an active market. They arise when the Company provides money, goods or services directly to a debtor with no intention of trading the receivable. They are included in current assets, except for those with maturities greater than 12 months after the balance sheet date, which are classified as long-term assets. Receivables are recognized at their billing value. An allowance for doubtful accounts is recorded for potential estimated losses when there is objective evidence of the debtor’s inability to make required payments. Cash and cash equivalents Cash and cash equivalents include deposits held with external financial institutions and cash on hand. All cash and cash equivalents are either in cash or in deposits with less than 3 months’ duration. The Company assesses at each period whether there is objective evidence that financial assets are impaired. Recognized impairment losses would be immediately recognized in the Statement of Income / (Loss). Trade payables Trade payables are recognized initially at fair value, which represents cost incurred. Long-term financing obligation The Company’s long-term financing obligation is measured as of the period end date based on the repayment terms when originated. Share capital and Initial Public Offering Ordinary (Common) Shares are classified as equity, as were all Preferred Shares previously outstanding prior to the IPO. Expenses directly attributable to the issuance of new shares are shown in equity as a deduction, net of tax, from the proceeds. Preferred Shares AC Immune had five classes (Class A, B, C, D and E) of Preferred Shares outstanding as of December 31, 2015. These Preferred Shares remained outstanding until the Company completed an IPO in September 2016 and at that time the Preferred Shares were converted to Common Shares on a one-for-one basis. The Preferred Shares were a class of shares that AC Immune SA issued in connection with five separate capital increases and conveyed voting rights and certain other rights to their holders. The holders of Preferred Shares owned 80.1% of the total amount of shares outstanding (assuming conversion of the Preferred Shares into Common Shares on a one-for-one basis) as of December 31, 2015 and the Company’s Board of Directors were predominantly the holders of Preferred Shares. The Preferred Shares had been the primary source of equity financing for the Company for more than 13 years until the Company completed an IPO in September 2016, at which point all Preferred Shares were converted to Common Shares. The Preferred Shares did not have mandatory redemption features; however, the Shareholders’ Agreement provided for conversion of Preferred Shares into Common Shares as a result of an IPO. The redemption of the Preferred Shares was authorized by the Company’s Board of Directors. The voting rights associated with Preferred Shares were the same as for Common Shares. Each Preferred Share entitled the holder to one vote. No dividends were paid on the Preferred Shares and the holders of Preferred Shares were not entitled to any dividends unless dividends are paid on the Common Shares. The Preferred Shares had a liquidation preference wherein, in the event of a change of control or a liquidation of the Company, the holders of Preferred Shares were entitled to receive, prior and in preference to the holders of Common Shares, the amount corresponding to the price paid for each Preferred Share. Thereafter, all holders of Preferred Shares participated with the holders of Common Shares on an as-if-converted basis in any remaining proceeds. On October 23, 2015, AC Immune completed a 250-for-1 stock split. The split was applied to all of AC Immune’s outstanding common shares, preferred shares (Series A, B, C, D and E) and vested and unvested options. The stock split impacted earnings per share (“EPS”). To facilitate a comparison of EPS figures, the 2015 reported EPS figures were adjusted to reflect the stock split. 2015 disclosures in notes 9 (share capital), 18 (share-based compensation) and 20 (earnings per share) have all been prepared taking into consideration the 250-for-1 stock split. On April 15, 2016, AC Immune completed a private placement of Series E preferred shares, each with a nominal value of CHF 0.02 per share (the “Series E Private Placement Extension”). An aggregate 1,401,792 Series E preferred shares were issued at a price of $9.6384 per preferred share to certain strategic investors, individuals and existing shareholder in the Series E Private Placement Extension for an aggregate subscription amount of approximately $13.5 million. The Series E preferred shares had substantially the same terms as the Series A, B, C and D preferred shares and were accounted for as equity on AC Immune’s balance sheet and subsequently converted to Common Shares as a result of the IPO. Initial Public Offering (IPO) On September 22, 2016, AC Immune successfully priced a 6.0 million common share IPO at $11.00 per share. On the same day, the underwriters exercised the overallotment option which resulted in a further 900,000 common shares being placed in the market and took the total number of shares offered to investors to 6.9 million common shares. The gross proceeds received were $75.9 million (CHF 74.5 million) while the proceeds net of underwriting fees amounted to $70.6 million (CHF 69.3 million). The IPO resulted in an increase of CHF 64.2 million in the share premium of AC Immune excluding the effect of transaction costs associated with the IPO related to the issuance of new shares. Transaction costs associated with the IPO and related to the issuance of new shares were charged directly against the share premium account thereby reducing the total equity reported. Employee benefits Post-employment benefits The Company operates the mandatory pension schemes for its employees in Switzerland. The schemes are generally funded through payments to insurance companies or trustee-administered fund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the return on plan assets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income.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income statement, and a corresponding adjustment to equity over the remaining vesting period. Stock options granted under the Company’s stock option plans A, B, C and the 2016 Stock Option and Incentive Plan are valued using the Black-Scholes option pricing model (see Note 18).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 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 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 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collaboration and licensing agreements, (ii) clinical development accruals, (iii) net employee defined benefit liability, (iv) income taxes and (v) share-based compensation. Actual results may differ from these estimates. Estimates and underlying assumptions are reviewed on an ongoing basis. Revisions to accounting estimates are recognized in the period in which the estimates are revised and in any future periods affected. Income taxes As disclosed in Note 16,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Preferred shares Significant judgment was required in determining the classification of the Preferred Shares issued by the Company as either equity or liabilities. The Preferred shareholders received certain preference rights that represented a significant proportion of the net assets of the Company in the case of liquidation or certain exit events, the occurrence of which was outside the control of the Company. These Preferred Shares remained outstanding until the Company completed an IPO in September 2016 and at that time the Preferred Shares were converted from Preferred Shares to Common Shares on a one-for-one basis. 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reportable segment. Non-current assets are located in and revenue is attributable to the Company’s country of domicile, Switzerland. Accounting pronouncements – not yet adopted IFRS 9 Financial Instruments will supersede IAS 39 Financial Instruments: Recognition and Measurement and is effective for annual periods beginning on or after January 1, 2018. IFRS 9 covers classification and measurement of financial assets and financial liabilities, impairment of financial assets and hedge accounting. The Company expects to adopt this standard on January 1, 2018, and after completing its assessment of the standard, AC Immune does not anticipate IFRS 9 to have a material impact on the financial statements. IFRS 16 Leases provides a new model for lessee accounting in which all leases, other than short-term and small-ticket-item leases, will be accounted for by the recognition on the balance sheet of a right-to-use asset and a lease liability, and the subsequent amortization of the right-to-use asset over the lease term. IFRS 16 will be effective for annual periods beginning on or after January 1, 2019 with early adoption permitted. AC Immune is still assessing the impact of this standard on its financial statements. The Company has completed its analysis of the impact of IFRS 15 Revenue from Contracts with Customers, which amends revenue recognition requirements and establishes principles for reporting information about the nature, amount, timing and uncertainty of revenue and cash flows arising from contracts with customers. The standard replaces IAS 18 Revenue and IAS 11 Construction Contracts and Related Interpretations. The new standard, as amended, becomes effective for the Company in the first quarter of fiscal year 2018, but allows the Company to adopt early. The Company will adopt this accounting standard in the first quarter of fiscal year 2018. The Company will adopt this standard using the modified retrospective method. Under this method, the cumulative effect of adopting the standard will be recorded to retained earnings on January 1, 2018. We have completed our assessment of the effect of this adoption, including a detailed review of all of our contracts to identify potential differences in accounting as a result of the new standard and use of the practical expedient regarding contract modifications. The new standard will result in additional revenue-related disclosures in the footnotes to our financial statements. Adoption of this standard will also require changes to certain business processes which are in place to ensure our compliance. Based on our analysis, we do not anticipate a material impact on our total revenues or costs.</t>
  </si>
  <si>
    <t>Property, plant and equipment [Abstract]</t>
  </si>
  <si>
    <t>4. Property, plant and equipment As of December 31, 2017 Furniture Computers/IT Lab Equipment Leasehold Improvements Total Acquisition Cost: Balance at the end of the previous year 81 298 2,792 103 3,274 Acquisitions 4 271 1,369 169 1,813 Balance at end 85 569 4,161 272 5,087 Accumulated depreciation: Balance at the end of the previous year (45 ) (172 ) (1,858 ) (79 ) (2,154 ) Depreciation expense (14 ) (87 ) (453 ) (26 ) (580 ) Balance at end (59 ) (259 ) (2,311 ) (105 ) (2,734 ) Carrying Amount: December 31, 2016 36 126 934 24 1,120 December 31, 2017 26 310 1,850 167 2,353 As of December 31, 2016 Furniture Computers/IT Lab Equipment Leasehold Improvements Total Acquisition Cost: Balance at the end of the previous year 43 172 2,058 103 2,376 Acquisitions 38 126 734 - 898 Balance at end 81 298 2,792 103 3,274 Accumulated depreciation: Balance at the end of the previous year (36 ) (138 ) (1,629 ) (73 ) (1,876 ) Depreciation expense (9 ) (34 ) (229 ) (6 ) (278 ) Balance at end (45 ) (172 ) (1,858 ) (79 ) (2,154 ) Carrying Amount: December 31, 2015 7 34 429 30 500 December 31, 2016 36 126 934 24 1,120 For the years ended December 31, 2017, 2016 and 2015, the Company incurred CHF 580 thousand, 278 thousand and 287 thousand in depreciation expense, respectively.</t>
  </si>
  <si>
    <t>Financial Assets</t>
  </si>
  <si>
    <t>Financial Assets [Abstract]</t>
  </si>
  <si>
    <t>5. Financial Assets AC Immune has two deposits in escrow accounts totaling CHF 126 thousand associated with the lease of the Company’s premises as of December 31, 2017 and CHF 86 thousand as of December 31, 2016.</t>
  </si>
  <si>
    <t>Prepaid expenses and accrued income</t>
  </si>
  <si>
    <t>Prepaid expenses and accrued income [Abstract]</t>
  </si>
  <si>
    <t>6. Prepaid expenses and accrued income For the Years Ended December 31, in CHF thousands 2017 2016 Prepaid expenses 1,440 1,278 Accrued income 2,799 889 Total 4,239 2,167 The prepaid expenses relate mainly to research contracts with down-payments at contract signature and the related activities will start or continue into 2018. Accrued income consists of CHF 1.5 million as of December 31, 2017 associated with our Biogen collaboration and CHF 1.2 million associated with our Janssen collaboration (see Note 13). CHF 0.9 million was accrued as of December 31, 2016 and subsequently invoiced in 2017.</t>
  </si>
  <si>
    <t>Other current receivables [Abstract]</t>
  </si>
  <si>
    <t>7. Other current receivables For the Years Ended December 31, in CHF thousands 2017 2016 Other receivables 691 182 Swiss VAT 112 320 Withholding tax 115 15 Total 918 517 The maturity of these assets is less than three months. The Company considers the counterparty risk as low and the carrying amount of these receivables is considered to correspond to their fair value.</t>
  </si>
  <si>
    <t>Cash and cash equivalents [Abstract]</t>
  </si>
  <si>
    <t>8. Cash and cash equivalents For the Years Ended December 31, in CHF thousands 2017 2016 Cash 124,377 152,210 Total 124,377 152,210 By Currency CHF 103,272 41,322 EUR 3,658 6,727 USD 17,447 104,161 Total 124,377 152,210 At the balance sheet dates, Company funds were held in CHF, EUR and USD currencies. As of December 31, 2017, funds in EUR and USD were translated into CHF at a rate of 1.169 and 0.976, respectively.</t>
  </si>
  <si>
    <t>Share capital [Abstract]</t>
  </si>
  <si>
    <t>9. Share capital As of December 31, 2017 and 2016, the issued share capital amounted to CHF 1,147,104 and CHF 1,135,468 respectively and comprised of Common Shares of 57,355,188 and 56,773,392, respectively. The table below summarizes the Company’s capital structure: For the Years Ended December 31, 2017 2016 Number CHF Number CHF Common shares with a nominal value of CHF 0.02 each 57,355,188 1,147,104 56,773,392 1,135,468 Total 57,355,188 1,147,104 56,773,392 1,135,468 The Common Shares nominal values of CHF 0.02 per share are fully paid in. The changes in common shares outstanding for the year ended December 31, 2017 represent 4,023 Restricted Shares issued, 5,998 Restricted Share Units which vested and 571,775 share options that were exercised. On April 15, 2016, AC Immune completed a private placement of Series E preferred shares, each with a nominal value of CHF 0.02 per share (the “Series E Private Placement Extension”). An aggregate 1,401,792 Series E preferred shares were issued at a price of $9.6384 per preferred share to certain strategic investors, individuals and existing shareholder in the Series E Private Placement Extension for an aggregate subscription amount of approximately $13.5 million. As previously referenced in Note 3 in the summary of significant accounting policies, all outstanding Preferred Shares were converted to common shares as a result of the IPO completed in September 2016. The changes in common shares outstanding for the year ended December 31, 2016 represent (i) 6.9 million common shares issued as a result of the Company’s 2016 IPO, (ii) 38,577,042 additional common shares as a result the conversion of all outstanding preferred shares (including the 1.4 million preferred Series E shares issued in April 2016) on a one-for-one basis as a result of the Company’s 2016 IPO and (iii) 2,069,100 share options exercised during 2016.</t>
  </si>
  <si>
    <t>Trade payables and accrued liabilities</t>
  </si>
  <si>
    <t>Trade payables and accrued liabilities [Abstract]</t>
  </si>
  <si>
    <t>10. Trade payables and accrued liabilities For the Years Ended December 31, in CHF thousands 2017 2016 Trade payables and other payables 1,092 4,035 Accrued research and development costs 5,430 3,265 Accrued payroll expenses 2,420 1,419 Other accrued expenses 457 682 Deferred income 355 521 Total 9,754 9,922 An accrual of CHF 1.1 million and CHF 1.0 million was recognized for performance-related remuneration relating to 2017 and 2016, respectively.</t>
  </si>
  <si>
    <t>Deferred income [Abstract]</t>
  </si>
  <si>
    <t>11. Deferred income For the year ended December 31, 2017, the Company has recorded CHF 0.4 million in deferred income in relation to research funding commitments from Biogen. For the year ended December 31, 2016, we received a research contribution from Biogen for research collaboration of $1.5 million (CHF 1.5 million) for the alpha-synuclein and TDP-43 PET imaging programs. As of December 31, 2016, the remaining CHF 521 thousand was recorded as a current liability in deferred income and was recognized as revenue in 2017 as remaining performance obligations were completed.</t>
  </si>
  <si>
    <t>Long term financing obligation</t>
  </si>
  <si>
    <t>Long term financing obligation [Abstract]</t>
  </si>
  <si>
    <t>Disclosure of Long term financing obligation</t>
  </si>
  <si>
    <t>12. Long term financing obligation On January 4, 2016 and September 13, 2016 for fiscal years 2016 and 2017, respectively, AC Immune obtained separate funding commitment notices from the LuMind Research Down Syndrome Foundation (“LuMind”) totaling $200 thousand in each instance. Per the Research Grant Agreement, the terms stipulate that AC Immune has an obligation to reimburse LuMind for an amount equal to 125% of the then funding commitment made by LuMind to AC Immune. AC Immune has accordingly recorded a long-term financing obligation for the total $400 thousand (CHF 395 thousand) committed and a corresponding interest accrual of $100 thousand (CHF 99 thousand).</t>
  </si>
  <si>
    <t>Revenues</t>
  </si>
  <si>
    <t>Revenues [Abstract]</t>
  </si>
  <si>
    <t>13. Revenues For the Years Ended December 31, in CHF thousands 2017 2016 2015 Contract revenue 20,255 23,214 39,090 Total 20,255 23,214 39,090 Anti-Abeta antibody in AD - Collaboration agreement of 2006 with Genentech In November 2006, AC Immune signed an exclusive, worldwide licensing agreement for crenezumab, our humanized monoclonal antibody targeting misfolded Abeta. Genentech commenced Phase 3 clinical studies for crenezumab in the first quarter of 2016. In February 2017, Genentech started a second Phase 3 clinical trial. If crenezumab receives regulatory approval, we will be entitled to receive royalties that are tied to annual sales volumes with different royalty rates applicable in the U.S. and Europe. These percentage rates range from net high single digits to the mid-teens. Under the agreement with Genentech, we may become eligible to receive payments totaling up to approximately $340 million, excluding royalties. As of December 31, 2017 we have received total payments of $65 million (CHF 70.1 million). We recognized the Phase 3 July 2015 payment as revenue in our 2015 fiscal year since there was no further performance requirement to be met by the Company. The agreement provides for a second therapeutic product based on the same intellectual property and anti-Abeta antibody compound as well as an anti-Abeta diagnostic product. Genentech may terminate the agreement at any time by providing three months’ notice to us. In such event all costs incurred are still refundable. Anti-Tau antibody in AD – Collaboration agreement of 2012 with Genentech In June 2012, we entered into a second partnership with Genentech to commercialize our anti-Tau antibodies for use as immunotherapeutics. The value of this exclusive, worldwide alliance is potentially greater than CHF 400 million and includes upfront and milestone payments. In addition to milestones, we will be eligible to receive royalties on sales at a percentage rate ranging from the mid-single digits to high single digits. The agreement also provides for collaboration on two additional indications built on the same anti-Tau antibody program as well as a potential anti-Tau diagnostic product. To date, we have received payments totaling CHF 59 million, including a CHF 14 million milestone payment recognized and payment received in the fourth quarter of 2017 associated with the first patient dosing in a Phase 2 clinical trial for Alzheimer’s Disease with an anti-Tau monoclonal body known as RO7105705, a CHF 14 million milestone payment recognized in the second quarter of 2016 and received in July 2016, associated with the recent announcement of the commencement of the Phase 1 clinical study of the lead anti-Tau antibody candidate and a CHF 14 million milestone payment received in 2015 in connection with the ED-GO decision. Genentech may terminate the agreement at any time by providing three months’ notice to us. In such event all costs incurred are still refundable. Tau Vaccine in AD – Collaboration agreement of 2014 with Janssen Pharmaceuticals In December 2014, we entered into a partnership with Janssen Pharmaceuticals, a Johnson &amp; Johnson company, to develop and commercialize therapeutic anti-Tau vaccines for the treatment of AD and potentially other Tauopathies. The partnership includes a worldwide exclusive license and research collaboration. We and Janssen will co-develop the lead therapeutic vaccine, ACI-35, through Phase 1b completion. From Phase 2 and onward, Janssen will assume responsibility for the clinical development, manufacturing and commercialization of ACI-35. ACI-35 is an active therapeutic vaccine stimulating the patient’s immune system to produce a polyclonal antibody response against phosphorylated Tau protein. The agreement also allows for the collaboration to be expanded to a second indication based on the same anti-Tau vaccine program and intellectual property related to this program. We received an upfront payment of CHF 25.9 million which we recognized in 2014 and are eligible to receive development, regulatory and commercialization milestone payments for AD and a potential second indication outside of AD. Additionally, we will receive royalties on sales at a percentage rate ranging from the low double digits to mid-teens. The two companies have entered into a three-year joint research collaboration, which was subsequently amended to five years, to further characterize and develop novel vaccine therapies for the treatment of Tauopathies. The recognition of the upfront payment from Janssen was recorded at the time of receipt as the Company determined that the license granted to Janssen was a separate, non-contingent deliverable under the agreement. The Company determined the license had stand-alone value based on Janssen’s ability to create value from the license without our research and development support services due their extensive experience in vaccine development and production which would allow them to complete the phase 1b clinical trials. In 2016, we received payments of CHF 1.5 million for pre-payment of research and external research costs. Pursuant to the terms of the collaboration agreement, there is a performance obligation until the end of the year. As a result, we recognized the proceeds from the milestone payment over a 12-month period on a straight-line basis. In May 2016, we received a CHF 4.9 million payment for reaching a clinical milestone in the Phase 1b study. As we met all performance obligations on reaching the milestone, we have recognized related revenue. In July 2017, AC Immune and Janssen entered into a Second Amendment to the December 2014 License, Development and Commercialization Agreement. The Amendment allows for the alignment of certain payment provisions with the new Development Plan and Research Plan activities. ACI and Janssen will jointly share R&amp;D costs until the completion of the first Phase 2 or first Phase 3 trial begins. Under the terms of the agreement, Janssen may terminate the agreement at any time after completion of the Phase 1b clinical study by providing 90 days’ notice to us. Tau-PET imaging agent in AD – License and Collaboration agreement of 2014 with Piramal Imaging In May 2014, AC Immune SA entered into an LCA, our first diagnostic partnership with Piramal Imaging (“Piramal”), a division of Piramal Enterprises, Ltd. The LCA with Piramal is an exclusive, worldwide licensing agreement for the research, development and commercialization of the Company’s Tau protein positron emission tomography (PET) tracers supporting the diagnosis and clinical management of AD and potential Tau-related disorders and includes upfront and sales milestone payments totaling up to EUR 157 million, plus royalties on sales at a percentage rate ranging from mid-single digits to low double digits. The upfront payment of EUR 500 thousand received from this collaboration was deferred over a period of 12 months which was the joint Research Collaboration period. As such, the residual balance in deferred revenue related to this collaboration at December 31, 2014, was fully recognized until May 2015. In March 2017, we invoiced Piramal for a CHF 1.1 million milestone related to the initiation of “Part B” of the first-in-man Phase 1 clinical trial for PSP (Progressive Supranuclear Palsy). As we met all performance obligations on reaching the milestone, we have recognized this milestone as revenue in the first quarter of fiscal 2017 and received payment in Q4 2017. We are also entitled to further clinical milestones totaling EUR 6 million should the compound make it through to Phase 3 clinical studies and are further entitled to potential regulatory, commercialization and sales based milestones totaling EUR 150 million. Piramal may terminate the LCA agreement by providing three months’ notice to the Company. Alpha-synuclein and TDP-43 PET tracer in AD – Collaboration agreement of 2016 with Biogen On April 13, 2016, AC Immune entered into a non-exclusive research collaboration agreement with Biogen International GmbH, or Biogen. Under the agreement, we and Biogen have agreed to collaborate in the research and early clinical development of our alpha-synuclein PET Tracer program for Parkinson’s disease and other synucleinopathies, and a second program for the identification, research and development of novel PET ligands against TDP-43, a protein recently linked to neurodegeneration in diseases such as amyotrophic lateral sclerosis. In addition, we have agreed to share the costs of the collaboration, with Biogen primarily funding the majority of research costs, subject to a cap, which includes an upfront technology access fee and funding towards research and development personnel. We will own all intellectual property rights to any invention relating to alpha-synuclein or TDP-43 PET tracers. In April 2017, we began the second year of our collaboration and have recognized CHF 3.4 million for research contribution and collaboration services. We have also recognized the remaining CHF 0.5 million related to the technology access fee bill in April 2016 which was amortized over a 12-month period. As of December 31, 2017, CHF 355 thousand is recorded as a current liability in deferred income and is expected to be recognized as revenue in 2018 as remaining performance obligations are completed. Recombinant protein therapeutic candidate – Collaboration with Essex Bio-Technology Limited On May 19, 2017, we entered into a Research Project Agreement with Essex Bio-Technology Limited, or Essex, to develop a recombinant protein therapeutic candidate acting on a unique neuroprotective mechanism for treatment of neurological diseases, such as Alzheimer’s disease and frontotemporal dementia. Essex will provide joint research commitment as well as financial support to AC Immune for the pre-IND development of the biological agent. As part of this agreement, the parties have agreed to an initial two year Research Plan, which intends to develop a basic Fibroblast Growth Factor ("bFGF") as a therapeutic for the treatment of neurodegenerative diseases and to generate novel antibody therapeutics. Under the terms of the agreement, Essex will provide support to AC Immune until the selection of a collaboration product by the Joint Steering Committee, up to a maximum of CHF 750 thousand per year. The Company recognized CHF 78 thousand for the year ended December 31, 2017. Continuation of 2015 Grant from the Michael J. Fox Foundation On September 16, 2017, AC Immune formally signed a one year grant continuation with the Michael J. Fox Foundation for Parkinson’s Disease research. This grant provides funds for the development of Positron Emission Tomography (PET) tracers for the alpha-synuclein protein, to support the early diagnosis and clinical management of Parkinson’s disease. The Company recognized CHF 95 thousand for research services performed for the year ended December 31, 2017.</t>
  </si>
  <si>
    <t>Expenses by category</t>
  </si>
  <si>
    <t>Expenses by category [Abstract]</t>
  </si>
  <si>
    <t xml:space="preserve">14. Expenses by category Research and Development For the Years Ended December 31, in CHF thousands 2017 2016 2015 Operating expenses 23,822 18,767 10,763 Payroll expenses 8,552 6,450 5,879 Share-based compensation 289 557 407 Total research and development expenses 32,663 25,774 17,049 General and Administrative For the Years Ended December 31, in CHF thousands 2017 2016 2015 Operating expenses 3,857 3,168 1,377 Payroll expenses 4,984 3,969 1,908 Share-based compensation 1,290 759 132 Total general and administrative expenses 10,131 7,896 3,417 Financial Result, net For the Years Ended December 31, in CHF thousands 2017 2016 2015 Interest income/ (expense) 184 36 55 Foreign currency remeasurement gain/(loss), net (4,049 ) 3,443 1,598 Other finance income/(expense) (7 ) (119 ) (7 ) Finance result, net (3,872 ) 3,360 1,646 </t>
  </si>
  <si>
    <t>Related-party transactions</t>
  </si>
  <si>
    <t>Related-party transactions [Abstract]</t>
  </si>
  <si>
    <t>15. Related-party transactions Key management including the Board of Directors (five individuals excluding the CEO) and the Executive Management (four individuals) compensation was: For the Years Ended December 31, in CHF thousands 2017 2016 2015 Short-term employee benefits 2,463 2,251 1,776 Post-employment benefits 166 154 124 Share-based compensation 1,267 832 8 Total 3,896 3,237 1,908 In April 2017, Joerg Hornstein was named the Chief Financial Officer and a member of the Executive Management. He replaced the former CFO whose tenure ended in November 2016. Friedrich von Bohlen and Peter Bollmann joined the Board of Directors of AC Immune in October and December 2015, respectively. Friedrich von Bohlen replaced Christof Hettich who stepped down from the Board in August 2015. Hans-Beat Guertler resigned from the board in December 2015. His position was assumed by Peter Bollmann. In November 2016, Mr. Thomas Graney joined the Board of Directors of AC Immune, replacing Mathias Hothum as his term expired. Short-term employee benefits comprise of salaries, bonuses, social security and expense allowances. 257,916, 98,500, and 45,000 options were granted in 2017, 2016 and 2015, respectively, to the Executive Management of the Company. No options were granted in 2017, 2016, and 2015, respectively, to the Directors of the Company. In connection with his departure in the fourth quarter of 2016, the former Chief Financial Officer forfeited his initial 2016 grant (included in the aggregate 2016 total above), and in its place was awarded 49,250 options. The fourth quarter 2016 grant date fair value of the replacement award was CHF 674 thousand. The Company granted 4,023 Restricted Shares as part of a Restricted Share Award to one of our Directors in accordance with our 2016 Stock Option and Incentive Plan in 2017. No such awards were issued in 2016 and 2015. In the third quarter of fiscal 2017, the Company granted 125,332 Restricted Share Units to certain members of the Board of Directors and Executive Management. No such awards were issued in 2016 and 2015.</t>
  </si>
  <si>
    <t>Income taxes</t>
  </si>
  <si>
    <t>Income taxes [Abstract]</t>
  </si>
  <si>
    <t>16. Income taxes The Company recognized no income tax expense or deferred tax asset or liability positions for the years ended December 31, 2017, 2016, and 2015. The income tax expense for each year can be reconciled to Income / (loss) before tax as follows: For the Years Ended December 31, in CHF thousands 2017 2016 2015 Income / (loss) before income tax (26,411 ) (7,096 ) 20,270 Tax expense / (benefit) calculated at the statutory rate of 20.5% (21% for 2016 and 22% for 2015) (5,420 ) (1,504 ) 4,566 Effect of Swiss Tax Holidays - - - Permanent differences 40 (166 ) - Effect of unrecognized carry forward tax loss - - (4,566 ) Effect of unused tax losses and tax offsets not recognized as deferred tax assets 5,380 1,670 - Effective income tax rate benefit / (expense) - - - The tax rate used for the 2017 reconciliations above is the corporate tax rate of 20.5% (21%: 2016 and 22% : 2015) payable by corporate entities in the Canton of Vaud, Switzerland on taxable profits under tax law in that jurisdiction. In 2015, AC Immune was able to apply tax loss carryforwards to reduce its effective tax rate to zero. For the Years Ended December 31, in CHF thousands 2017 2016 2015 Unrecognized deductible temporary differences, unused tax losses and unused tax credits Deductible temporary differences, unused tax losses and unused tax credits for which no deferred tax assets have been recognized are attributable to the following: - Tax losses 62,575 36,707 29,079 - Deductible temporary differences related to the retirement benefit plan 4,926 3,798 2,787 Total 67,501 40,505 31,866 Deductible temporary differences related to the retirement benefit plan do not expire. Tax losses expiry dates are shown in the table below: in CHF thousands 2017 2016 2015 Tax losses split by expiry date December 31, 2017 - - - December 31, 2018 2,175 2,175 2,175 December 31, 2019 16,566 16,566 16,566 December 31, 2020 10,338 10,338 10,388 December 31, 2021 - - - December 31, 2022 - - - December 31, 2023 7,628 7,628 - December 31, 2024 25,868 - - Total 62,575 36,707 29,079 The tax losses available for future offset against taxable profits have increased by CHF 25.9 million from 2016, representing the amount of tax losses that are additionally available as an offset, subject to expiration as disclosed in the table above, against future taxable income. Consistent with prior years, the Company has not recorded any deferred tax assets in relation to the past tax losses available for offset against future profits as the recognition criteria have not been met at the balance sheet date.</t>
  </si>
  <si>
    <t>Retirement benefit plan</t>
  </si>
  <si>
    <t>Retirement benefit plan [Abstract]</t>
  </si>
  <si>
    <t>17. Retirement benefit plan The Company participates in a collective foundation covering all of its employees including its executive officers. In addition to retirement benefits, the plan provides death or long-term disability benefits. Contributions paid to the plan are computed as a percentage of salary, adjusted for the age of the employee and shared approximately 47% and 53% by employee and employer, respectively. This plan is governed by the Swiss Law on Occupational Retirement, Survivors and Disability Pension Plans (BVG), which requires contributions to be made to a separately administered fund. The fund has the legal form of a foundation and it is governed by the board of trustees, which consists of an equal number of employer’s and employee’s representatives. The board of trustees is responsible for the administration of the plan assets and for the definition of the investment strategy. The collective foundation is governed by a foundation board. The board is made up of an equal number of employee and employer representatives of the different affiliated companies. The Company has no direct influence on the investment strategy of the foundation board.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life expectancy of pensioners. Through our affiliation with the pension plan, the Company has minimized these risks, since they are shared between a much greater number of participants. On leaving the Company, a departing employee’s retirement savings are transferred to the pension institution of the new employer or to a vested benefits institution. This transfer mechanism may result in pension payments varying considerably from year to year. The pension plan is exposed to Swiss inflation, interest rate risks and changes in the life expectancy for pensioners. For accounting purposes under IFRS, the plan is treated as a defined benefit plan. Liabilities are calculated annually by an independent actuary. Plan assets have been estimated at their fair market value and liabilities have been calculated according to the “Projected Unit Credit” method. The following table sets forth the status of the defined benefit pension plan and the amount that should be recognized in the balance sheet: For the Years Ended December 31, in CHF thousands 2017 2016 2015 Defined benefit obligation (14,278 ) (11,596 ) (9,439 ) Fair value of plan assets 9,352 7,798 6,652 Total liability (4,926 ) (3,798 ) (2,787 ) The following amounts have been recorded as net pension cost in the statement of income: For the Years Ended December 31, in CHF thousands 2017 2016 2015 Service cost 912 742 641 Interest cost 81 75 101 Interest income (55 ) (56 ) (76 ) Impact of plan amendment - - (584 ) Net pension cost 938 761 82 The changes in defined benefit obligation, fair value of plan assets and unrecognized (gains) / losses are as follows: A. Change in defined benefit obligation in CHF thousands 2017 2016 2015 Defined benefit obligation as of January 1 (11,596 ) (9,439 ) (8,091 ) Service cost (912 ) (742 ) (641 ) Interest cost (81 ) (75 ) (101 ) Change in demographic assumptions — (389 ) — Change in financial assumptions — (26 ) (591 ) Other actuarial gains / (losses) (735 ) (378 ) (176 ) Plan amendment — — 584 Benefit payments (426 ) (111 ) (48 ) Employees’ contributions (528 ) (436 ) (375 ) Defined benefit obligation as of December 31 (14,278 ) (11,596 ) (9,439 ) B. Change in fair value of plan assets in CHF thousands 2017 2016 2015 Fair value of plan assets as of January 1 7,798 6,652 5,681 Interest income 55 56 76 Employees’ contributions 528 436 375 Employer’s contributions 590 511 441 Benefits payments 426 111 48 Plan assets gains/(losses) (45 ) 32 31 Fair value of plan assets as of December 31 9,352 7,798 6,652 Employer’s contribution to the pension plan for the financial year 2018 are estimated to be CHF 630 thousand. C. Change in net defined benefit liability in CHF thousands 2017 2016 2015 Net defined benefit liabilities as of January 1 3,798 2,787 2,410 Net pension cost through statement of income 938 761 82 Re-measurement through other comprehensive income 780 761 736 Employer’s contribution (590 ) (511 ) (441 ) Net defined benefit liabilities as of December 31 4,926 3,798 2,787 The fair value of the plan assets is the cash surrender value of the insurance with AXA. The investment strategy defined by the board of trustees follows a conservative profile. The plan assets are primarily held within instruments with quoted market prices in an active market, with the exception of real estate and mortgages. The weighted average duration of the defined benefit obligation is 20.5 years as of December 31, 2017. The actuarial assumptions used for the calculation of the pension cost and the defined benefit obligation of the defined benefit pension plan for the year 2017, 2016 and 2015 are as follows: For the Years Ended December 31, 2017 2016 2015 Discount rate 0.70 % 0.70 % 1.25 % Rate of future increase in compensations 1.50 % 1.50 % 1.50 % Rate of future increase in current pensions 0.50 % 0.50 % 0.50 % Mortality and disability rates BVG 2015G BVG 2015G BVG 2010G In defining the benefits, the minimum requirements of the Swiss Law on Occupational Retirement, Survivors and Disability Pension Plans (BVG) and its implementing provisions must be observed. The BVG defines the minimum pensionable salary and the minimum retirement credits. A quantitative sensitivity analysis for significant assumption as of December 31, 2017 is as shown below: Discount rate Future salary increase Future pension cost Assumptions +0.5% increase -0.5% decrease +0.5% increase -0.5% decrease +0.5% increase -0.5% decrease in CHF thousands Defined benefit obligation 12,707 15,849 14,449 14,121 14,989 13,564 Impact on the net defined benefit obligation 1,571 (1,571 ) (171 ) 157 (711 ) 714 The sensitivity analyses above is subject to limitations and has been determined based on a method that extrapolates the impact on net defined benefit obligation as a result of reasonable changes in key assumptions occurring at the end of the reporting period.</t>
  </si>
  <si>
    <t>Share-based compensation</t>
  </si>
  <si>
    <t>Share-based compensation [Abstract]</t>
  </si>
  <si>
    <t>18. Share-based compensation Through the year ended December 31, 2017, the Company has issued equity-based instruments under four different plans that existed in 2017 as outlined in the table below. The Company’s 2016 Share Option and Incentive Plan (“Plan”) was approved by the shareholders at the Ordinary Shareholder’s meeting in November 2016. The 2016 Plan authorizes the grant of incentive and non-qualified share options, share appreciation rights, restricted share awards, restricted share units, unrestricted share awards, performance share awards, performance-based awards to covered employees and dividend equivalent rights. The following table summarizes equity settled share option grants since inception under each plan: PLAN Number of options awarded (since inception) Vesting conditions Contractual life of options Share option plan A 362,750 At grant 15.5 years Share option plan B 819,000 At grant 10.5 years Share option plan C1 6,775,250 4 years’ service from grant date 10 years 2016 Share Option and Incentive Plan: Executives and Directors 257,916 4 years’ service from the date of grant, quarterly 10 years Employees 18,850 4 years’ service from the date of grant, annually 10 years The number and weighted average exercise prices (in CHF) of options under the share option programs for Plans A, B, C1 and 2016 are as follows: Number of Options Weighted Average Exercise Price Weighted Average Remaining Term (Years) Outstanding at January 1, 2015 4,006,500 0.21668 4.5 Forfeited during the year (23,250 ) 0.14548 - Cancelled during the year (15,250 ) 0.14548 - Exercised during the year (594,250 ) 0.14548 - Granted during the year 223,250 0.14548 - Outstanding at December 31, 2015 3,597,000 0.14548 3.6 Exercisable at December 31, 2015 3,032,500 0.14548 3.4 Outstanding at January 1, 2016 3,597,000 0.14548 3.6 Forfeited during the year (106,000 ) 0.14548 - Cancelled during the year (19,250 ) 0.14548 - Exercised during the year (2,069,100 ) 0.14548 - Granted during the year 285,250 0.14548 - Outstanding at December 31, 2016 1,687,900 0.14548 5.6 Exercisable at December 31, 2016 1,284,525 0.14548 6.5 Outstanding at January 1, 2017 1,687,900 0.14548 5.6 Forfeited during the year (1,750 ) 0.14548 - Cancelled during the year (31,250 ) 0.14548 - Exercised during the year (571,775 ) 0.14548 - Granted during the year 276,766 9.70 - Outstanding at December 31, 2017 1,359,891 2.09 5.8 Exercisable at December 31, 2017 900,474 0.39 4.3 The weighted average exercise price for options granted in 2017, 2016 and 2015 is CHF 9.70, CHF .14548 and CHF .14548, respectively. The range of exercise prices for outstanding options was CHF 0.14548 to CHF 12.00 as of December 31, 2017 and 0.14548 as of December 31, 2016 and 2015. The weighted average fair values of the options granted in 2017, 2016 and 2015 are CHF 7.29, CHF 5.85, and CHF 1.77, respectively. These fair values of options granted have been determined using the Black-Scholes option pricing model and an exercise price ranging from CHF 9.53 to CHF 12.00 in 2017 (2016 and 2015: CHF 0.14548), a weighted average share price of CHF 8.77 (2016: CHF 5.96 and 2015: CHF 1.91), a risk-free interest rate of 0% (2016 and 2015: 0%) and a volatility of 80% (2016: 80% and 2015: 50%) with an expected duration of 6 years (2016 and 2015: 6 years). All options expire 10 years from the grant date unless otherwise noted. Prior to the IPO, the exercise price was set by the Board of Directors. The volatility is based on the historical trend of an appropriate sample of companies operating in the biotech and pharmaceutical industry. The risk-free interest rate is based on the CHF swap rate for the expected life of the option. The weighted average share price of common share options exercised in 2017 is CHF 10.53 (2016: CHF 6.22 and 2015: CHF 1.91). The expense charged against the income statement for the financial year 2017 amounts to CHF 1,579 thousand (2016: CHF 1,317 thousand and 2015: 540 thousand). The expense is revised by the Company based on the number of instruments that are expected to become exercisable. The 2016 expense also reflects a share based option award that was modified in 2016 to amend the option grant’s contractual life and the issuance of a replacement award. An incremental fair value of CHF 238 thousand was immediately recognized in 2016 as a result of the modification of the share options contractual life. Additionally, in connection with former CFO departure in the fourth quarter of 2016, the former Chief Financial Officer forfeited his initial 2016 grant (included in the aggregate 2016 total of 98,500), and in its place was awarded 49,250 options, which has been accounted for as a new award granted on the date of forfeiture of the original award. The fourth quarter 2016 grant date fair value of the replacement award was CHF 674 thousand. The fair value of the modified award was measured using the Black-Scholes option pricing model with similar assumptions to the 2016 option, except for a currently quoted common share price as of the date of the modification. The following table summarizes non-vested share awards (restricted share and restricted share units) during the year ended December 31, 2017 (no such awards were granted in 2016 and 2015, respectively): Grantee Type Number of non-vested share awards granted Vesting conditions Contractual life of non-vested share awards Restricted Share Units Directors 29,375 1 year service from date of grant, annually 10 years Executives 95,957 4 years’ service from the date of grant, quarterly 10 years Restricted Share Awards 4,023 2.75 years’ service from date of grant, quarterly 10 years Number of non-vested shares Weighted average grant date fair value Non-vested at January 1, 2017 - - Forfeited during the year - - Cancelled during the year - - Exercised during the year - - Granted during the year 129,355 9.62 Non-vested at December 31, 2017 122,014 9.59 Vested at December 31, 2017 7,341 10.06 The weighted average grant date fair value of the restricted share awards granted (restricted shares and restricted share units) in 2017 was CHF 9.62. No RSAs or RSUs were granted in 2016 and 2015. The weighted average grant date fair values of the non-vested share awards granted (restricted shares and restricted share units) in 2017, 2016 and 2015 are CHF 9.59, 0 and 0</t>
  </si>
  <si>
    <t>Commitments and contingencies</t>
  </si>
  <si>
    <t>Commitments and contingencies [Abstract]</t>
  </si>
  <si>
    <t>19. Commitments and contingencies For the Years Ended December 31, in CHF thousands 2017 2016 Within one year 9,686 9,175 Between one and three years 2,546 1,624 Between three and five years 140 - More than five years - - Total 12,372 10,799 The Company has research contracts with several external service providers. As of December 31, 2017 external research projects for CHF 9.4 million were committed for 2018. Rental contract for laboratory and offices space at the EPFL Innovation Park in Ecublens/Lausanne can be cancelled within a 6 month notice period. Lease expense in 2017 was CHF 0.5 million. As of December 31, 2017, rental contracts for CHF 0.2 million were committed for 2018. The Company has a contractual obligation that requires the payment of royalties to a third party, which is associated with the achievement of program milestones. As of December 31, 2017, the Company’s contractual obligation associated with this agreement was CHF 0.4 million.</t>
  </si>
  <si>
    <t>Earnings per share</t>
  </si>
  <si>
    <t>Earnings per share [Abstract]</t>
  </si>
  <si>
    <t>20. Earnings per share For the Years Ended December 31, in CHF thousands except for share and per share data 2017 2016 2015 Net income / (loss) attributable to owners of the Company (26,411 ) (7,096 ) 20,270 Earnings per share (EPS): Basic, income / (loss) for the period attributable to equity holders (0.46 ) (0.14 ) 0.47 Diluted, income / (loss) for the period attributable to equity holders (0.46 ) (0.14 ) 0.44 Weighted-average number of shares used to compute EPS basic 57,084,295 50,096,859 43,412,250 Weighted-average number of shares used to compute EPS fully diluted 57,084,295 50,096,859 46,043,198 For the years ended December 31, 2017, 2016 and 2015 basic and diluted earnings per share is based on the weighted average number of shares issued and outstanding. Weighted-average dilutive shares outstanding excludes antidilutive shares to be issued that totaled 1,463,056 and 1,687,900 from the computation of diluted income (loss) per common share for the years-ended December 31, 2017 and 2016, respectively. The weighted average number of equity awards outstanding for the years ended December 31, 2017 and 2016 was 1,582,612 and 2,784,245, respectively.</t>
  </si>
  <si>
    <t>Financial instruments and risk management</t>
  </si>
  <si>
    <t>Financial instruments and risk management [Abstract]</t>
  </si>
  <si>
    <t>21. Financial instruments and risk management The Company’s activities expose it to the following financial risks: market risk (currency risk), credit risk and liquidity risk. The Company’s overall risk management program focuses on the unpredictability of financial markets and seeks to minimize potential adverse effects on the Company’s financial performance. The following table shows the carrying amounts of financial assets and financial liabilities: For the Years Ended December 31, in CHF thousands 2017 2016 Financial assets Other current receivables 918 517 Cash and cash equivalents 124,377 152,210 Total financial assets 125,295 152,727 Financial liabilities Long-term financing obligation 395 - Trade and other payables 1,092 4,035 Accrued expenses 8,307 5,366 Total financial liabilities 9,794 9,401 Foreign exchange risk The Company is exposed to foreign exchange risk arising from currency exposures, primarily with respect to the EUR, USD and to a lesser extent to GBP, DKK and SEK. The currency exposure is not hedged. However, the Company has a policy of matching its cash holdings to the currency structure of its expenses, which means that the Company holds predominately CHF, EUR and USD (see also Note 8). In the Company’s income statements for the years ended December 31, 2017, 2016 and 2015 a loss of 4.2 million and a gain of CHF 3.4 million and CHF 1.6 million, respectively, is recognized in the financial statement line item “Finance Income/(expense), net.” Credit risk The majority of the cash and cash equivalents is held within one bank. However, the credit risk on liquid funds is limited because the counterparty is a bank with a high credit-rating assigned by international credit-rating agencies. The maximum amount of credit risk is the carrying amount of the financial assets. Trade and other receivables are fully performing, not past due and not impaired (see Note 6). Liquidity risk Inherent in the Company’s business are various risks and uncertainties, including its limited operating history and the high uncertainty that new therapeutic concepts will succeed. AC Immune’s success may depend in part upon its ability to (i) establish and maintain a strong patent position and protection, (ii) enter into collaborations with partners in the biotech and pharmaceutical industry, (iii) acquire and keep key personnel employed, and (iv) acquire additional capital to support its operations. The Company’s approach of managing liquidity is to ensure sufficient cash to meet its liabilities when due. Therefore, management closely monitors the cash position on rolling forecasts based on expected cash flow to enable the Company to finance its operations for at least 18 months. Based on the current cash position, the Company is well financed through the second quarter of 2019. Foreign currency The Company undertakes certain transactions denominated in foreign currencies. Hence, exposure to exchange rate fluctuations arises. Exchange rate exposures are managed by matching its cash holdings to the currency structure of its expenses. As of December 31, 2017, if the CHF had strengthened/weakened by 10% against the EUR and the USD with all other variables held constant, the net loss for the period would have been lower/higher by CHF 2.1 million (2016: CHF 10.9 million), mainly as a result of foreign exchange gains/losses on predominantly EUR/USD denominated cash and cash equivalents. Interest rates The Company is not materially exposed to any interest rates fluctuations.</t>
  </si>
  <si>
    <t>Capital risk management</t>
  </si>
  <si>
    <t>Capital risk management [Abstract]</t>
  </si>
  <si>
    <t>22. Capital risk management The Company’s objectives when managing capital are to safeguard the Company’s ability to continue as a going concern and to preserve the capital on the required statutory level in order to succeed in developing a cure against AD.</t>
  </si>
  <si>
    <t>Post balance sheet events</t>
  </si>
  <si>
    <t>Post balance sheet events [Abstract]</t>
  </si>
  <si>
    <t>23. Post balance sheet events On February 2, 2018, we entered into an additional lease with the EPFL Innovation Park to expand our premises by more than 4,300 square feet effective March 1, 2018. As part of this expansion, the Company agreed to purchase CHF 750 thousand of the previous tenant’s lab equipment.</t>
  </si>
  <si>
    <t>Summary of significant accounting policies (Policies)</t>
  </si>
  <si>
    <t>Current vs. non-current classification</t>
  </si>
  <si>
    <t>Current vs. non-current classification The Company presents assets and liabilities in the balance sheet based on current/non-current classification. The Company classifies all amounts to be realized or settled within twelve months after the reporting period to be current and all other amounts to be non-current.</t>
  </si>
  <si>
    <t>Foreign currency transactions</t>
  </si>
  <si>
    <t>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 of income in the period in which they arise.</t>
  </si>
  <si>
    <t>Revenue recognition</t>
  </si>
  <si>
    <t>Revenue recognition Revenue includes upfront fees, milestone payments as well as revenue from research and development agreements associated with collaborations with third parties and grants from public institutions and foundations. License of intellectual property Revenue from non-refundable, upfront license payments and performance milestones where the Company has continuing involvement is recognized over the estimated performance or agreement period, depending on the terms of the agreement. The recognition of revenue is prospectively changed for subsequent changes in the development or agreement period. For collaboration agreements on product candidates (i) that are in clinical development, (ii) where the upfront payment reflects a payment for past investments the Company has made in the development of the product candidate, access to the product candidate, the associated intellectual property and our knowledge, and, (iii) where there is no further performance commitment, the Company recognizes the fair value of the upfront payment at the time of entering into the collaboration agreement. For collaboration agreements (i) in clinical development but where conditions (ii) and (iii) are not met, the Company recognizes revenue from upfront payments under our collaboration agreements pro-rata over the term of the estimated period of performance under each agreement. For collaboration agreements, in addition to receiving upfront payments, the Company is also entitled to milestone and other contingent payments upon achieving pre-defined objectives. Milestone payments Revenue from milestones, if they are non-refundable and deemed substantive, is recognized upon successful accomplishment of the milestones. To the extent that non-substantive milestones are achieved and the Company has remaining performance obligations, milestones are deferred and recognized as revenue over the estimated remaining period of performance.</t>
  </si>
  <si>
    <t>Research and development services</t>
  </si>
  <si>
    <t>Research and Development Services The Company has certain arrangements with our collaboration partners that include contracting our full-time employees for research and development programs. These revenues are recorded in contract revenue as the services are performed. Research and development expenditure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the “stage of completion” method is used to estimate the amount of accrued expense related to the research projects for its clinical studies. The Company estimates its accrued expenses as of the balance sheet date in the financial statement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t>
  </si>
  <si>
    <t>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 / 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Income / (Loss).</t>
  </si>
  <si>
    <t>Financial assets and liabilities</t>
  </si>
  <si>
    <t>Financial assets and liabilities The Company’s financial assets and liabilities are comprised of receivables, cash and cash equivalents, trade payables and a long-term financing obligation. The carrying amount for these financial assets and liabilities approximates fair value. Receivables Receivables are non-derivative financial assets with fixed payments that are not quoted in an active market. They arise when the Company provides money, goods or services directly to a debtor with no intention of trading the receivable. They are included in current assets, except for those with maturities greater than 12 months after the balance sheet date, which are classified as long-term assets. Receivables are recognized at their billing value. An allowance for doubtful accounts is recorded for potential estimated losses when there is objective evidence of the debtor’s inability to make required payments. Cash and cash equivalents Cash and cash equivalents include deposits held with external financial institutions and cash on hand. All cash and cash equivalents are either in cash or in deposits with less than 3 months’ duration. The Company assesses at each period whether there is objective evidence that financial assets are impaired. Recognized impairment losses would be immediately recognized in the Statement of Income / (Loss). Trade payables Trade payables are recognized initially at fair value, which represents cost incurred. Long-term financing obligation The Company’s long-term financing obligation is measured as of the period end date based on the repayment terms when originated.</t>
  </si>
  <si>
    <t>Share capital and Initial Public Offering</t>
  </si>
  <si>
    <t>Share capital and Initial Public Offering Ordinary (Common) Shares are classified as equity, as were all Preferred Shares previously outstanding prior to the IPO. Expenses directly attributable to the issuance of new shares are shown in equity as a deduction, net of tax, from the proceeds. Preferred Shares AC Immune had five classes (Class A, B, C, D and E) of Preferred Shares outstanding as of December 31, 2015. These Preferred Shares remained outstanding until the Company completed an IPO in September 2016 and at that time the Preferred Shares were converted to Common Shares on a one-for-one basis. The Preferred Shares were a class of shares that AC Immune SA issued in connection with five separate capital increases and conveyed voting rights and certain other rights to their holders. The holders of Preferred Shares owned 80.1% of the total amount of shares outstanding (assuming conversion of the Preferred Shares into Common Shares on a one-for-one basis) as of December 31, 2015 and the Company’s Board of Directors were predominantly the holders of Preferred Shares. The Preferred Shares had been the primary source of equity financing for the Company for more than 13 years until the Company completed an IPO in September 2016, at which point all Preferred Shares were converted to Common Shares. The Preferred Shares did not have mandatory redemption features; however, the Shareholders’ Agreement provided for conversion of Preferred Shares into Common Shares as a result of an IPO. The redemption of the Preferred Shares was authorized by the Company’s Board of Directors. The voting rights associated with Preferred Shares were the same as for Common Shares. Each Preferred Share entitled the holder to one vote. No dividends were paid on the Preferred Shares and the holders of Preferred Shares were not entitled to any dividends unless dividends are paid on the Common Shares. The Preferred Shares had a liquidation preference wherein, in the event of a change of control or a liquidation of the Company, the holders of Preferred Shares were entitled to receive, prior and in preference to the holders of Common Shares, the amount corresponding to the price paid for each Preferred Share. Thereafter, all holders of Preferred Shares participated with the holders of Common Shares on an as-if-converted basis in any remaining proceeds. On October 23, 2015, AC Immune completed a 250-for-1 stock split. The split was applied to all of AC Immune’s outstanding common shares, preferred shares (Series A, B, C, D and E) and vested and unvested options. The stock split impacted earnings per share (“EPS”). To facilitate a comparison of EPS figures, the 2015 reported EPS figures were adjusted to reflect the stock split. 2015 disclosures in notes 9 (share capital), 18 (share-based compensation) and 20 (earnings per share) have all been prepared taking into consideration the 250-for-1 stock split. On April 15, 2016, AC Immune completed a private placement of Series E preferred shares, each with a nominal value of CHF 0.02 per share (the “Series E Private Placement Extension”). An aggregate 1,401,792 Series E preferred shares were issued at a price of $9.6384 per preferred share to certain strategic investors, individuals and existing shareholder in the Series E Private Placement Extension for an aggregate subscription amount of approximately $13.5 million. The Series E preferred shares had substantially the same terms as the Series A, B, C and D preferred shares and were accounted for as equity on AC Immune’s balance sheet and subsequently converted to Common Shares as a result of the IPO. Initial Public Offering (IPO) On September 22, 2016, AC Immune successfully priced a 6.0 million common share IPO at $11.00 per share. On the same day, the underwriters exercised the overallotment option which resulted in a further 900,000 common shares being placed in the market and took the total number of shares offered to investors to 6.9 million common shares. The gross proceeds received were $75.9 million (CHF 74.5 million) while the proceeds net of underwriting fees amounted to $70.6 million (CHF 69.3 million). The IPO resulted in an increase of CHF 64.2 million in the share premium of AC Immune excluding the effect of transaction costs associated with the IPO related to the issuance of new shares. Transaction costs associated with the IPO and related to the issuance of new shares were charged directly against the share premium account thereby reducing the total equity reported.</t>
  </si>
  <si>
    <t>Employee benefits</t>
  </si>
  <si>
    <t>Employee benefits Post-employment benefits The Company operates the mandatory pension schemes for its employees in Switzerland. The schemes are generally funded through payments to insurance companies or trustee-administered fund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the return on plan assets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income.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income statement, and a corresponding adjustment to equity over the remaining vesting period. Stock options granted under the Company’s stock option plans A, B, C and the 2016 Stock Option and Incentive Plan are valued using the Black-Scholes option pricing model (see Note 18).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t>
  </si>
  <si>
    <t>Provisions</t>
  </si>
  <si>
    <t>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t>
  </si>
  <si>
    <t>Taxation</t>
  </si>
  <si>
    <t>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t>
  </si>
  <si>
    <t>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t>
  </si>
  <si>
    <t>Critical judgments and accounting estimates</t>
  </si>
  <si>
    <t>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collaboration and licensing agreements, (ii) clinical development accruals, (iii) net employee defined benefit liability, (iv) income taxes and (v) share-based compensation. Actual results may differ from these estimates. Estimates and underlying assumptions are reviewed on an ongoing basis. Revisions to accounting estimates are recognized in the period in which the estimates are revised and in any future periods affected. Income taxes As disclosed in Note 16,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Preferred shares Significant judgment was required in determining the classification of the Preferred Shares issued by the Company as either equity or liabilities. The Preferred shareholders received certain preference rights that represented a significant proportion of the net assets of the Company in the case of liquidation or certain exit events, the occurrence of which was outside the control of the Company. These Preferred Shares remained outstanding until the Company completed an IPO in September 2016 and at that time the Preferred Shares were converted from Preferred Shares to Common Shares on a one-for-one basis.</t>
  </si>
  <si>
    <t>Segment reporting</t>
  </si>
  <si>
    <t>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reportable segment. Non-current assets are located in and revenue is attributable to the Company’s country of domicile, Switzerland.</t>
  </si>
  <si>
    <t>Accounting pronouncements - not yet adopted</t>
  </si>
  <si>
    <t>Accounting pronouncements – not yet adopted IFRS 9 Financial Instruments will supersede IAS 39 Financial Instruments: Recognition and Measurement and is effective for annual periods beginning on or after January 1, 2018. IFRS 9 covers classification and measurement of financial assets and financial liabilities, impairment of financial assets and hedge accounting. The Company expects to adopt this standard on January 1, 2018, and after completing its assessment of the standard, AC Immune does not anticipate IFRS 9 to have a material impact on the financial statements. IFRS 16 Leases provides a new model for lessee accounting in which all leases, other than short-term and small-ticket-item leases, will be accounted for by the recognition on the balance sheet of a right-to-use asset and a lease liability, and the subsequent amortization of the right-to-use asset over the lease term. IFRS 16 will be effective for annual periods beginning on or after January 1, 2019 with early adoption permitted. AC Immune is still assessing the impact of this standard on its financial statements. The Company has completed its analysis of the impact of IFRS 15 Revenue from Contracts with Customers, which amends revenue recognition requirements and establishes principles for reporting information about the nature, amount, timing and uncertainty of revenue and cash flows arising from contracts with customers. The standard replaces IAS 18 Revenue and IAS 11 Construction Contracts and Related Interpretations. The new standard, as amended, becomes effective for the Company in the first quarter of fiscal year 2018, but allows the Company to adopt early. The Company will adopt this accounting standard in the first quarter of fiscal year 2018. The Company will adopt this standard using the modified retrospective method. Under this method, the cumulative effect of adopting the standard will be recorded to retained earnings on January 1, 2018. We have completed our assessment of the effect of this adoption, including a detailed review of all of our contracts to identify potential differences in accounting as a result of the new standard and use of the practical expedient regarding contract modifications. The new standard will result in additional revenue-related disclosures in the footnotes to our financial statements. Adoption of this standard will also require changes to certain business processes which are in place to ensure our compliance. Based on our analysis, we do not anticipate a material impact on our total revenues or costs.</t>
  </si>
  <si>
    <t>Summary of significant accounting policies (Tables)</t>
  </si>
  <si>
    <t>Estimated useful life</t>
  </si>
  <si>
    <t>Depreciation is calculated using a straight-line method to write off the cost of each asset to its residual value over its estimated useful life as follows: IT equipment 3 years Laboratory equipment 5 years Leasehold improvements / furniture 5 years</t>
  </si>
  <si>
    <t>Property, plant and equipment (Tables)</t>
  </si>
  <si>
    <t xml:space="preserve"> As of December 31, 2017 Furniture Computers/IT Lab Equipment Leasehold Improvements Total Acquisition Cost: Balance at the end of the previous year 81 298 2,792 103 3,274 Acquisitions 4 271 1,369 169 1,813 Balance at end 85 569 4,161 272 5,087 Accumulated depreciation: Balance at the end of the previous year (45 ) (172 ) (1,858 ) (79 ) (2,154 ) Depreciation expense (14 ) (87 ) (453 ) (26 ) (580 ) Balance at end (59 ) (259 ) (2,311 ) (105 ) (2,734 ) Carrying Amount: December 31, 2016 36 126 934 24 1,120 December 31, 2017 26 310 1,850 167 2,353 As of December 31, 2016 Furniture Computers/IT Lab Equipment Leasehold Improvements Total Acquisition Cost: Balance at the end of the previous year 43 172 2,058 103 2,376 Acquisitions 38 126 734 - 898 Balance at end 81 298 2,792 103 3,274 Accumulated depreciation: Balance at the end of the previous year (36 ) (138 ) (1,629 ) (73 ) (1,876 ) Depreciation expense (9 ) (34 ) (229 ) (6 ) (278 ) Balance at end (45 ) (172 ) (1,858 ) (79 ) (2,154 ) Carrying Amount: December 31, 2015 7 34 429 30 500 December 31, 2016 36 126 934 24 1,120 </t>
  </si>
  <si>
    <t>Prepaid expenses and accrued income (Tables)</t>
  </si>
  <si>
    <t xml:space="preserve"> For the Years Ended December 31, in CHF thousands 2017 2016 Prepaid expenses 1,440 1,278 Accrued income 2,799 889 Total 4,239 2,167 </t>
  </si>
  <si>
    <t>Other current receivables (Tables)</t>
  </si>
  <si>
    <t xml:space="preserve"> For the Years Ended December 31, in CHF thousands 2017 2016 Other receivables 691 182 Swiss VAT 112 320 Withholding tax 115 15 Total 918 517 </t>
  </si>
  <si>
    <t>Cash and cash equivalents (Tables)</t>
  </si>
  <si>
    <t xml:space="preserve"> For the Years Ended December 31, in CHF thousands 2017 2016 Cash 124,377 152,210 Total 124,377 152,210 By Currency CHF 103,272 41,322 EUR 3,658 6,727 USD 17,447 104,161 Total 124,377 152,210 </t>
  </si>
  <si>
    <t>Share capital (Tables)</t>
  </si>
  <si>
    <t>Summary of capital structure</t>
  </si>
  <si>
    <t xml:space="preserve">The table below summarizes the Company’s capital structure: For the Years Ended December 31, 2017 2016 Number CHF Number CHF Common shares with a nominal value of CHF 0.02 each 57,355,188 1,147,104 56,773,392 1,135,468 Total 57,355,188 1,147,104 56,773,392 1,135,468 </t>
  </si>
  <si>
    <t>Trade payables and accrued liabilities (Tables)</t>
  </si>
  <si>
    <t xml:space="preserve"> For the Years Ended December 31, in CHF thousands 2017 2016 Trade payables and other payables 1,092 4,035 Accrued research and development costs 5,430 3,265 Accrued payroll expenses 2,420 1,419 Other accrued expenses 457 682 Deferred income 355 521 Total 9,754 9,922 </t>
  </si>
  <si>
    <t>Revenues (Tables)</t>
  </si>
  <si>
    <t xml:space="preserve"> For the Years Ended December 31, in CHF thousands 2017 2016 2015 Contract revenue 20,255 23,214 39,090 Total 20,255 23,214 39,090 </t>
  </si>
  <si>
    <t>Expenses by category (Tables)</t>
  </si>
  <si>
    <t>Research and Development</t>
  </si>
  <si>
    <t xml:space="preserve">Research and Development For the Years Ended December 31, in CHF thousands 2017 2016 2015 Operating expenses 23,822 18,767 10,763 Payroll expenses 8,552 6,450 5,879 Share-based compensation 289 557 407 Total research and development expenses 32,663 25,774 17,049 </t>
  </si>
  <si>
    <t>General and Administrative</t>
  </si>
  <si>
    <t xml:space="preserve">General and Administrative For the Years Ended December 31, in CHF thousands 2017 2016 2015 Operating expenses 3,857 3,168 1,377 Payroll expenses 4,984 3,969 1,908 Share-based compensation 1,290 759 132 Total general and administrative expenses 10,131 7,896 3,417 </t>
  </si>
  <si>
    <t>Financial Result, net</t>
  </si>
  <si>
    <t xml:space="preserve">Financial Result, net For the Years Ended December 31, in CHF thousands 2017 2016 2015 Interest income/ (expense) 184 36 55 Foreign currency remeasurement gain/(loss), net (4,049 ) 3,443 1,598 Other finance income/(expense) (7 ) (119 ) (7 ) Finance result, net (3,872 ) 3,360 1,646 </t>
  </si>
  <si>
    <t>Related-party transactions (Tables)</t>
  </si>
  <si>
    <t>Key management compensation</t>
  </si>
  <si>
    <t xml:space="preserve">Key management including the Board of Directors (five individuals excluding the CEO) and the Executive Management (four individuals) compensation was: For the Years Ended December 31, in CHF thousands 2017 2016 2015 Short-term employee benefits 2,463 2,251 1,776 Post-employment benefits 166 154 124 Share-based compensation 1,267 832 8 Total 3,896 3,237 1,908 </t>
  </si>
  <si>
    <t>Income taxes (Tables)</t>
  </si>
  <si>
    <t>Income tax expense reconciled to Income / (loss)</t>
  </si>
  <si>
    <t xml:space="preserve">The income tax expense for each year can be reconciled to Income / (loss) before tax as follows: For the Years Ended December 31, in CHF thousands 2017 2016 2015 Income / (loss) before income tax (26,411 ) (7,096 ) 20,270 Tax expense / (benefit) calculated at the statutory rate of 20.5% (21% for 2016 and 22% for 2015) (5,420 ) (1,504 ) 4,566 Effect of Swiss Tax Holidays - - - Permanent differences 40 (166 ) - Effect of unrecognized carry forward tax loss - - (4,566 ) Effect of unused tax losses and tax offsets not recognized as deferred tax assets 5,380 1,670 - Effective income tax rate benefit / (expense) - - - </t>
  </si>
  <si>
    <t>Unrecognized deductible temporary differences, unused tax losses and unused tax credits</t>
  </si>
  <si>
    <t xml:space="preserve">In 2015, AC Immune was able to apply tax loss carryforwards to reduce its effective tax rate to zero. For the Years Ended December 31, in CHF thousands 2017 2016 2015 Unrecognized deductible temporary differences, unused tax losses and unused tax credits Deductible temporary differences, unused tax losses and unused tax credits for which no deferred tax assets have been recognized are attributable to the following: - Tax losses 62,575 36,707 29,079 - Deductible temporary differences related to the retirement benefit plan 4,926 3,798 2,787 Total 67,501 40,505 31,866 </t>
  </si>
  <si>
    <t>Tax losses expiry dates</t>
  </si>
  <si>
    <t xml:space="preserve">Deductible temporary differences related to the retirement benefit plan do not expire. Tax losses expiry dates are shown in the table below: in CHF thousands 2017 2016 2015 Tax losses split by expiry date December 31, 2017 - - - December 31, 2018 2,175 2,175 2,175 December 31, 2019 16,566 16,566 16,566 December 31, 2020 10,338 10,338 10,388 December 31, 2021 - - - December 31, 2022 - - - December 31, 2023 7,628 7,628 - December 31, 2024 25,868 - - Total 62,575 36,707 29,079 </t>
  </si>
  <si>
    <t>Retirement benefit plan (Tables)</t>
  </si>
  <si>
    <t>Defined benefit pension plan amounts recognized in the balance sheet and statement of income</t>
  </si>
  <si>
    <t xml:space="preserve">The following table sets forth the status of the defined benefit pension plan and the amount that should be recognized in the balance sheet: For the Years Ended December 31, in CHF thousands 2017 2016 2015 Defined benefit obligation (14,278 ) (11,596 ) (9,439 ) Fair value of plan assets 9,352 7,798 6,652 Total liability (4,926 ) (3,798 ) (2,787 ) The following amounts have been recorded as net pension cost in the statement of income: For the Years Ended December 31, in CHF thousands 2017 2016 2015 Service cost 912 742 641 Interest cost 81 75 101 Interest income (55 ) (56 ) (76 ) Impact of plan amendment - - (584 ) Net pension cost 938 761 82 </t>
  </si>
  <si>
    <t>Changes in defined benefit obligation, fair value of plan assets and unrecognized (gains) / losses</t>
  </si>
  <si>
    <t xml:space="preserve">The changes in defined benefit obligation, fair value of plan assets and unrecognized (gains) / losses are as follows: A. Change in defined benefit obligation in CHF thousands 2017 2016 2015 Defined benefit obligation as of January 1 (11,596 ) (9,439 ) (8,091 ) Service cost (912 ) (742 ) (641 ) Interest cost (81 ) (75 ) (101 ) Change in demographic assumptions — (389 ) — Change in financial assumptions — (26 ) (591 ) Other actuarial gains / (losses) (735 ) (378 ) (176 ) Plan amendment — — 584 Benefit payments (426 ) (111 ) (48 ) Employees’ contributions (528 ) (436 ) (375 ) Defined benefit obligation as of December 31 (14,278 ) (11,596 ) (9,439 ) B. Change in fair value of plan assets in CHF thousands 2017 2016 2015 Fair value of plan assets as of January 1 7,798 6,652 5,681 Interest income 55 56 76 Employees’ contributions 528 436 375 Employer’s contributions 590 511 441 Benefits payments 426 111 48 Plan assets gains/(losses) (45 ) 32 31 Fair value of plan assets as of December 31 9,352 7,798 6,652 Employer’s contribution to the pension plan for the financial year 2018 are estimated to be CHF 630 thousand. C. Change in net defined benefit liability in CHF thousands 2017 2016 2015 Net defined benefit liabilities as of January 1 3,798 2,787 2,410 Net pension cost through statement of income 938 761 82 Re-measurement through other comprehensive income 780 761 736 Employer’s contribution (590 ) (511 ) (441 ) Net defined benefit liabilities as of December 31 4,926 3,798 2,787 </t>
  </si>
  <si>
    <t>Actuarial assumptions and sensitivity analysis</t>
  </si>
  <si>
    <t xml:space="preserve">The actuarial assumptions used for the calculation of the pension cost and the defined benefit obligation of the defined benefit pension plan for the year 2017, 2016 and 2015 are as follows: For the Years Ended December 31, 2017 2016 2015 Discount rate 0.70 % 0.70 % 1.25 % Rate of future increase in compensations 1.50 % 1.50 % 1.50 % Rate of future increase in current pensions 0.50 % 0.50 % 0.50 % Mortality and disability rates BVG 2015G BVG 2015G BVG 2010G A quantitative sensitivity analysis for significant assumption as of December 31, 2017 is as shown below: Discount rate Future salary increase Future pension cost Assumptions +0.5% increase -0.5% decrease +0.5% increase -0.5% decrease +0.5% increase -0.5% decrease in CHF thousands Defined benefit obligation 12,707 15,849 14,449 14,121 14,989 13,564 Impact on the net defined benefit obligation 1,571 (1,571 ) (171 ) 157 (711 ) 714 </t>
  </si>
  <si>
    <t>Share-based compensation (Tables)</t>
  </si>
  <si>
    <t>Share-based compensation plans outstanding</t>
  </si>
  <si>
    <t>The following table summarizes equity settled share option grants since inception under each plan: PLAN Number of options awarded (since inception) Vesting conditions Contractual life of options Share option plan A 362,750 At grant 15.5 years Share option plan B 819,000 At grant 10.5 years Share option plan C1 6,775,250 4 years’ service from grant date 10 years 2016 Share Option and Incentive Plan: Executives and Directors 257,916 4 years’ service from the date of grant, quarterly 10 years Employees 18,850 4 years’ service from the date of grant, annually 10 years</t>
  </si>
  <si>
    <t>Number and weighted average exercise prices of options for Plans A, B, and C1</t>
  </si>
  <si>
    <t xml:space="preserve">The number and weighted average exercise prices (in CHF) of options under the share option programs for Plans A, B, C1 and 2016 are as follows: Number of Options Weighted Average Exercise Price Weighted Average Remaining Term (Years) Outstanding at January 1, 2015 4,006,500 0.21668 4.5 Forfeited during the year (23,250 ) 0.14548 - Cancelled during the year (15,250 ) 0.14548 - Exercised during the year (594,250 ) 0.14548 - Granted during the year 223,250 0.14548 - Outstanding at December 31, 2015 3,597,000 0.14548 3.6 Exercisable at December 31, 2015 3,032,500 0.14548 3.4 Outstanding at January 1, 2016 3,597,000 0.14548 3.6 Forfeited during the year (106,000 ) 0.14548 - Cancelled during the year (19,250 ) 0.14548 - Exercised during the year (2,069,100 ) 0.14548 - Granted during the year 285,250 0.14548 - Outstanding at December 31, 2016 1,687,900 0.14548 5.6 Exercisable at December 31, 2016 1,284,525 0.14548 6.5 Outstanding at January 1, 2017 1,687,900 0.14548 5.6 Forfeited during the year (1,750 ) 0.14548 - Cancelled during the year (31,250 ) 0.14548 - Exercised during the year (571,775 ) 0.14548 - Granted during the year 276,766 9.70 - Outstanding at December 31, 2017 1,359,891 2.09 5.8 Exercisable at December 31, 2017 900,474 0.39 4.3 </t>
  </si>
  <si>
    <t>Summary of non-vested share awards (restricted share and restricted share units)</t>
  </si>
  <si>
    <t>The following table summarizes non-vested share awards (restricted share and restricted share units) during the year ended December 31, 2017 (no such awards were granted in 2016 and 2015, respectively): Grantee Type Number of non-vested share awards granted Vesting conditions Contractual life of non-vested share awards Restricted Share Units Directors 29,375 1 year service from date of grant, annually 10 years Executives 95,957 4 years’ service from the date of grant, quarterly 10 years Restricted Share Awards 4,023 2.75 years’ service from date of grant, quarterly 10 years Number of non-vested shares Weighted average grant date fair value Non-vested at January 1, 2017 - - Forfeited during the year - - Cancelled during the year - - Exercised during the year - - Granted during the year 129,355 9.62 Non-vested at December 31, 2017 122,014 9.59 Vested at December 31, 2017 7,341 10.06</t>
  </si>
  <si>
    <t>Commitments and contingencies (Tables)</t>
  </si>
  <si>
    <t>Maturity of commitments and contingencies</t>
  </si>
  <si>
    <t xml:space="preserve"> For the Years Ended December 31, in CHF thousands 2017 2016 Within one year 9,686 9,175 Between one and three years 2,546 1,624 Between three and five years 140 - More than five years - - Total 12,372 10,799 </t>
  </si>
  <si>
    <t>Earnings per share (Tables)</t>
  </si>
  <si>
    <t xml:space="preserve"> For the Years Ended December 31, in CHF thousands except for share and per share data 2017 2016 2015 Net income / (loss) attributable to owners of the Company (26,411 ) (7,096 ) 20,270 Earnings per share (EPS): Basic, income / (loss) for the period attributable to equity holders (0.46 ) (0.14 ) 0.47 Diluted, income / (loss) for the period attributable to equity holders (0.46 ) (0.14 ) 0.44 Weighted-average number of shares used to compute EPS basic 57,084,295 50,096,859 43,412,250 Weighted-average number of shares used to compute EPS fully diluted 57,084,295 50,096,859 46,043,198 </t>
  </si>
  <si>
    <t>Financial instruments and risk management (Tables)</t>
  </si>
  <si>
    <t>Carrying amounts of financial assets and financial liabilities</t>
  </si>
  <si>
    <t xml:space="preserve">The following table shows the carrying amounts of financial assets and financial liabilities: For the Years Ended December 31, in CHF thousands 2017 2016 Financial assets Other current receivables 918 517 Cash and cash equivalents 124,377 152,210 Total financial assets 125,295 152,727 Financial liabilities Long-term financing obligation 395 - Trade and other payables 1,092 4,035 Accrued expenses 8,307 5,366 Total financial liabilities 9,794 9,401 </t>
  </si>
  <si>
    <t>General information (Details)</t>
  </si>
  <si>
    <t>Dec. 31, 2017Platform</t>
  </si>
  <si>
    <t>Number of proprietary technology platforms</t>
  </si>
  <si>
    <t>Basis of preparation (Details) SFr in Thousands, $ in Millions</t>
  </si>
  <si>
    <t>Sep. 22, 2016CHF (SFr)</t>
  </si>
  <si>
    <t>Sep. 22, 2016USD ($)</t>
  </si>
  <si>
    <t>Apr. 30, 2016CHF (SFr)</t>
  </si>
  <si>
    <t>Apr. 30, 2016USD ($)</t>
  </si>
  <si>
    <t>Dec. 31, 2015CHF (SFr)</t>
  </si>
  <si>
    <t>Dec. 31, 2014CHF (SFr)</t>
  </si>
  <si>
    <t>Going concern [Abstract]</t>
  </si>
  <si>
    <t>Company's cash position</t>
  </si>
  <si>
    <t>Private placement extension financing</t>
  </si>
  <si>
    <t>Genentech [Member]</t>
  </si>
  <si>
    <t>Receipt of clinical milestone payment</t>
  </si>
  <si>
    <t>Janssen [Member]</t>
  </si>
  <si>
    <t>Initial Public Offering [Member]</t>
  </si>
  <si>
    <t>Gross proceeds received</t>
  </si>
  <si>
    <t>Series E [Member]</t>
  </si>
  <si>
    <t>Summary of significant accounting policies, Property, plant and equipment (Details)</t>
  </si>
  <si>
    <t>IT Equipment [Member]</t>
  </si>
  <si>
    <t>Residual value over its estimated useful life [Abstract]</t>
  </si>
  <si>
    <t>Useful lives or depreciation rates, property, plant and equipment</t>
  </si>
  <si>
    <t>3 years</t>
  </si>
  <si>
    <t>Laboratory Equipment [Member]</t>
  </si>
  <si>
    <t>5 years</t>
  </si>
  <si>
    <t>Leasehold Improvements / Furniture [Member]</t>
  </si>
  <si>
    <t>Summary of significant accounting policies, Share capital and Initial Public Offering, Preferred Shares (Details) SFr / shares in Units, $ / shares in Units, SFr in Thousands, $ in Millions</t>
  </si>
  <si>
    <t>Apr. 15, 2016SFr / sharesshares</t>
  </si>
  <si>
    <t>Oct. 23, 2015</t>
  </si>
  <si>
    <t>Sep. 30, 2016</t>
  </si>
  <si>
    <t>Dec. 31, 2017SFr / shares</t>
  </si>
  <si>
    <t>Dec. 31, 2015CHF (SFr)ClassIncreaseVote</t>
  </si>
  <si>
    <t>Apr. 15, 2016USD ($)$ / shares</t>
  </si>
  <si>
    <t>Preferred Shares [Member]</t>
  </si>
  <si>
    <t>Preferred Shares [Abstract]</t>
  </si>
  <si>
    <t>Number of preferred shares classes outstanding | Class</t>
  </si>
  <si>
    <t>Conversion ratio of preferred shares to common shares</t>
  </si>
  <si>
    <t>Number of separate capital increases | Increase</t>
  </si>
  <si>
    <t>Percentage of shares outstanding owned by Preferred shareholders</t>
  </si>
  <si>
    <t>80.10%</t>
  </si>
  <si>
    <t>Term of equity financing</t>
  </si>
  <si>
    <t>13 years</t>
  </si>
  <si>
    <t>Number of votes entitled for each preferred share | Vote</t>
  </si>
  <si>
    <t>Dividends paid to preferred shareholders | SFr</t>
  </si>
  <si>
    <t>Common Shares [Member]</t>
  </si>
  <si>
    <t>Stock split ratio</t>
  </si>
  <si>
    <t>Nominal value per share (in CHF per share)</t>
  </si>
  <si>
    <t>Preferred Shares Series E [Member]</t>
  </si>
  <si>
    <t>Private placement shares issued (in shares) | shares</t>
  </si>
  <si>
    <t>Private placement share price (in dollars per share) | (per share)</t>
  </si>
  <si>
    <t>Aggregate subscription amount | $</t>
  </si>
  <si>
    <t>Summary of significant accounting policies, Share capital and Initial Public Offering (Details) $ / shares in Units, shares in Thousands, SFr in Thousands, $ in Millions</t>
  </si>
  <si>
    <t>Sep. 22, 2016CHF (SFr)shares</t>
  </si>
  <si>
    <t>Sep. 22, 2016USD ($)$ / sharesshares</t>
  </si>
  <si>
    <t>Dec. 31, 2016CHF (SFr)shares</t>
  </si>
  <si>
    <t>Initial Public Offering (IPO) [Abstract]</t>
  </si>
  <si>
    <t>Proceeds from IPO net of underwriting fees | SFr</t>
  </si>
  <si>
    <t>Shares issued (in shares)</t>
  </si>
  <si>
    <t>IPO share price (in dollars per share) | $ / shares</t>
  </si>
  <si>
    <t>Increase in share premium | SFr</t>
  </si>
  <si>
    <t>Over-Allotment Option [Member]</t>
  </si>
  <si>
    <t>Summary of significant accounting policies, Income taxes and Segment reporting (Details)</t>
  </si>
  <si>
    <t>Dec. 31, 2017Segment</t>
  </si>
  <si>
    <t>Tax loss carryforward period</t>
  </si>
  <si>
    <t>7 years</t>
  </si>
  <si>
    <t>Segment reporting [Abstract]</t>
  </si>
  <si>
    <t>Number of operating segments</t>
  </si>
  <si>
    <t>Number of reportable segments</t>
  </si>
  <si>
    <t>Property, plant and equipment (Details) - CHF (SFr) SFr in Thousands</t>
  </si>
  <si>
    <t>Property, plant and equipment, beginning of period</t>
  </si>
  <si>
    <t>Acquisitions</t>
  </si>
  <si>
    <t>Depreciation expense</t>
  </si>
  <si>
    <t>Property, plant and equipment, end of period</t>
  </si>
  <si>
    <t>Acquisition Cost [Member]</t>
  </si>
  <si>
    <t>Accumulated Depreciation [Member]</t>
  </si>
  <si>
    <t>Furniture [Member]</t>
  </si>
  <si>
    <t>Furniture [Member] | Acquisition Cost [Member]</t>
  </si>
  <si>
    <t>Furniture [Member] | Accumulated Depreciation [Member]</t>
  </si>
  <si>
    <t>Computers / IT [Member]</t>
  </si>
  <si>
    <t>Computers / IT [Member] | Acquisition Cost [Member]</t>
  </si>
  <si>
    <t>Computers / IT [Member] | Accumulated Depreciation [Member]</t>
  </si>
  <si>
    <t>Lab Equipment [Member]</t>
  </si>
  <si>
    <t>Lab Equipment [Member] | Acquisition Cost [Member]</t>
  </si>
  <si>
    <t>Lab Equipment [Member] | Accumulated Depreciation [Member]</t>
  </si>
  <si>
    <t>Leasehold Improvements [Member]</t>
  </si>
  <si>
    <t>Leasehold Improvements [Member] | Acquisition Cost [Member]</t>
  </si>
  <si>
    <t>Leasehold Improvements [Member] | Accumulated Depreciation [Member]</t>
  </si>
  <si>
    <t>Financial Assets (Details) SFr in Thousands</t>
  </si>
  <si>
    <t>Dec. 31, 2017CHF (SFr)Deposit</t>
  </si>
  <si>
    <t>Number of deposits in escrow accounts | Deposit</t>
  </si>
  <si>
    <t>Deposits in escrow accounts | SFr</t>
  </si>
  <si>
    <t>Prepaid expenses and accrued income (Details) - CHF (SFr) SFr in Thousands</t>
  </si>
  <si>
    <t>Prepaid Expenses and Accrued Income [Line Items]</t>
  </si>
  <si>
    <t>Biogen [Member]</t>
  </si>
  <si>
    <t>Other current receivables (Details) - CHF (SFr) SFr in Thousands</t>
  </si>
  <si>
    <t>Other current receivables [abstract]</t>
  </si>
  <si>
    <t>Other receivables</t>
  </si>
  <si>
    <t>Swiss VAT</t>
  </si>
  <si>
    <t>Withholding tax</t>
  </si>
  <si>
    <t>Top of Range [Member]</t>
  </si>
  <si>
    <t>Maturity period of assets</t>
  </si>
  <si>
    <t>3 months</t>
  </si>
  <si>
    <t>Cash and cash equivalents (Details) SFr in Thousands</t>
  </si>
  <si>
    <t>Dec. 31, 2017CHF (SFr)€ / SFr$ / SFr</t>
  </si>
  <si>
    <t>Cash</t>
  </si>
  <si>
    <t>CHF [Member]</t>
  </si>
  <si>
    <t>EUR [Member]</t>
  </si>
  <si>
    <t>Translation rate into CHF | € / SFr</t>
  </si>
  <si>
    <t>USD [Member]</t>
  </si>
  <si>
    <t>Translation rate into CHF | $ / SFr</t>
  </si>
  <si>
    <t>Share capital (Details) SFr / shares in Units, $ / shares in Units, SFr in Thousands, $ in Millions</t>
  </si>
  <si>
    <t>Sep. 22, 2016shares</t>
  </si>
  <si>
    <t>Dec. 31, 2017CHF (SFr)sharesSFr / shares</t>
  </si>
  <si>
    <t>Dec. 31, 2015shares</t>
  </si>
  <si>
    <t>Disclosure of classes of share capital [line items]</t>
  </si>
  <si>
    <t>Share capital | SFr</t>
  </si>
  <si>
    <t>Options exercised</t>
  </si>
  <si>
    <t>Restricted shares [Member]</t>
  </si>
  <si>
    <t>Restricted Stock Units [Member]</t>
  </si>
  <si>
    <t>Shares vested (in shares)</t>
  </si>
  <si>
    <t>Shares outstanding (in shares)</t>
  </si>
  <si>
    <t>Nominal value per share (in CHF per share) | SFr / shares</t>
  </si>
  <si>
    <t>Additional shares issued upon conversion (in shares)</t>
  </si>
  <si>
    <t>Private placement shares issued (in shares)</t>
  </si>
  <si>
    <t>Private placement share price (in dollars/CHF per share) | (per share)</t>
  </si>
  <si>
    <t>Subscription amount | $</t>
  </si>
  <si>
    <t>Trade payables and accrued liabilities (Details) - CHF (SFr) SFr in Thousands</t>
  </si>
  <si>
    <t>Accrued research and development costs</t>
  </si>
  <si>
    <t>Accrued payroll expenses</t>
  </si>
  <si>
    <t>Other accrued expenses</t>
  </si>
  <si>
    <t>Accrual of performance-related remuneration</t>
  </si>
  <si>
    <t>Deferred income (Details) SFr in Thousands, $ in Millions</t>
  </si>
  <si>
    <t>Dec. 31, 2016USD ($)</t>
  </si>
  <si>
    <t>Deferred income [Line Items]</t>
  </si>
  <si>
    <t>Upfront fees</t>
  </si>
  <si>
    <t>Long term financing obligation (Details) SFr in Thousands, $ in Thousands</t>
  </si>
  <si>
    <t>Dec. 31, 2017USD ($)</t>
  </si>
  <si>
    <t>Long term financing obligation [Line Items]</t>
  </si>
  <si>
    <t>Grants, LuMind Research Down Syndrome Foundation [Member]</t>
  </si>
  <si>
    <t>Funding commitment</t>
  </si>
  <si>
    <t>Reimbursement percentage of funding commitment.</t>
  </si>
  <si>
    <t>125.00%</t>
  </si>
  <si>
    <t>Revenues (Details) € in Thousands, SFr in Thousands, $ in Millions</t>
  </si>
  <si>
    <t>1 Months Ended</t>
  </si>
  <si>
    <t>3 Months Ended</t>
  </si>
  <si>
    <t>Apr. 30, 2017CHF (SFr)</t>
  </si>
  <si>
    <t>Jul. 31, 2016CHF (SFr)</t>
  </si>
  <si>
    <t>May 31, 2016CHF (SFr)</t>
  </si>
  <si>
    <t>Jun. 30, 2012CHF (SFr)Program</t>
  </si>
  <si>
    <t>Mar. 31, 2017CHF (SFr)</t>
  </si>
  <si>
    <t>Jun. 30, 2016CHF (SFr)</t>
  </si>
  <si>
    <t>Dec. 31, 2014CHF (SFr)Company</t>
  </si>
  <si>
    <t>Dec. 31, 2017EUR (€)</t>
  </si>
  <si>
    <t>May 31, 2014EUR (€)</t>
  </si>
  <si>
    <t>Current deferred income</t>
  </si>
  <si>
    <t>Collaboration Agreement of 2016, Biogen [Member]</t>
  </si>
  <si>
    <t>Grant from Michael J. Fox Foundation [Member]</t>
  </si>
  <si>
    <t>Term of grant</t>
  </si>
  <si>
    <t>1 year</t>
  </si>
  <si>
    <t>Grant revenue recognized</t>
  </si>
  <si>
    <t>Anti-Abeta Antibody in AD [Member] | Collaboration Agreement of 2006, Genentech [Member]</t>
  </si>
  <si>
    <t>Cumulative payments received</t>
  </si>
  <si>
    <t>Period to provide notice of termination of agreement</t>
  </si>
  <si>
    <t>Anti-Abeta Antibody in AD [Member] | Collaboration Agreement of 2006, Genentech [Member] | Top of Range [Member]</t>
  </si>
  <si>
    <t>Collaboration contract receivable | $</t>
  </si>
  <si>
    <t>Anti-tau Antibody in AD [Member] | Collaboration Agreement of 2012, Genentech [Member]</t>
  </si>
  <si>
    <t>Milestone payment recognized</t>
  </si>
  <si>
    <t>Milestone payment received</t>
  </si>
  <si>
    <t>Number of additional indications | Program</t>
  </si>
  <si>
    <t>Anti-tau Antibody in AD [Member] | Collaboration Agreement of 2012, Genentech [Member] | Bottom of Range [Member]</t>
  </si>
  <si>
    <t>Collaboration contract receivable</t>
  </si>
  <si>
    <t>Tau Vaccine in AD [Member] | Collaboration Agreement of 2014, Janssen Pharmaceuticals [Member]</t>
  </si>
  <si>
    <t>Number of companies entered into joint research collaboration | Company</t>
  </si>
  <si>
    <t>Period of joint research collaboration</t>
  </si>
  <si>
    <t>Joint research collaboration, subsequently amended period</t>
  </si>
  <si>
    <t>Revenue recognition deferral period</t>
  </si>
  <si>
    <t>12 months</t>
  </si>
  <si>
    <t>90 days</t>
  </si>
  <si>
    <t>Tau-PET Imaging Agent in AD [Member] | License and Collaboration Agreement of 2014, Piramal Imaging [Member]</t>
  </si>
  <si>
    <t>Collaboration contract receivable | €</t>
  </si>
  <si>
    <t>Cumulative payments received | €</t>
  </si>
  <si>
    <t>Collaboration contract receivable for clinical milestones | €</t>
  </si>
  <si>
    <t>Collaboration contract receivable for regulatory, commercialization and sales milestones | €</t>
  </si>
  <si>
    <t>Alpha-synuclein and TDP-43 PET Tracer in AD [Member] | Collaboration Agreement of 2016, Biogen [Member]</t>
  </si>
  <si>
    <t>Revenue recognition amortization period</t>
  </si>
  <si>
    <t>Cumulative payments recognized</t>
  </si>
  <si>
    <t>Recombinant Protein Therapeutic Candidate [Member] | Collaboration With Essex Bio-Technology Limited [Member]</t>
  </si>
  <si>
    <t>Period for initial research plan</t>
  </si>
  <si>
    <t>2 years</t>
  </si>
  <si>
    <t>Recombinant Protein Therapeutic Candidate [Member] | Collaboration With Essex Bio-Technology Limited [Member] | Top of Range [Member]</t>
  </si>
  <si>
    <t>Expenses by category (Details) - CHF (SFr) SFr in Thousands</t>
  </si>
  <si>
    <t>Research and Development [Abstract]</t>
  </si>
  <si>
    <t>Payroll expenses</t>
  </si>
  <si>
    <t>Total research and development expenses</t>
  </si>
  <si>
    <t>General and Administration [Abstract]</t>
  </si>
  <si>
    <t>Total general and administrative expenses</t>
  </si>
  <si>
    <t>Financial Result, net [Abstract]</t>
  </si>
  <si>
    <t>Interest income/ (expense)</t>
  </si>
  <si>
    <t>Foreign currency remeasurement gain/(loss), net</t>
  </si>
  <si>
    <t>Other finance income/(expense)</t>
  </si>
  <si>
    <t>Related-party transactions (Details) SFr in Thousands</t>
  </si>
  <si>
    <t>Dec. 31, 2017CHF (SFr)sharesIndividual</t>
  </si>
  <si>
    <t>Dec. 31, 2015CHF (SFr)shares</t>
  </si>
  <si>
    <t>Disclosure of transactions between related parties [line items]</t>
  </si>
  <si>
    <t>Number of individuals, Board of Directors | Individual</t>
  </si>
  <si>
    <t>Number of individuals, Executive Management | Individual</t>
  </si>
  <si>
    <t>Short-term employee benefits | SFr</t>
  </si>
  <si>
    <t>Post-employment benefits | SFr</t>
  </si>
  <si>
    <t>Share-based compensation | SFr</t>
  </si>
  <si>
    <t>Total | SFr</t>
  </si>
  <si>
    <t>Number of options granted (in shares)</t>
  </si>
  <si>
    <t>Number of restricted shares granted (in shares)</t>
  </si>
  <si>
    <t>Executive Management [Member]</t>
  </si>
  <si>
    <t>Executive Management [Member] | Restricted Stock Units [Member]</t>
  </si>
  <si>
    <t>Board of Directors [Member]</t>
  </si>
  <si>
    <t>Board of Directors [Member] | Restricted Stock Units [Member]</t>
  </si>
  <si>
    <t>Former Chief Financial Officer [Member]</t>
  </si>
  <si>
    <t>Fair value of options granted | SFr</t>
  </si>
  <si>
    <t>Board of Directors and Executive Management [Member] | Restricted Stock Units [Member]</t>
  </si>
  <si>
    <t>Income taxes (Details) - CHF (SFr) SFr in Thousands</t>
  </si>
  <si>
    <t>Deferred tax assets</t>
  </si>
  <si>
    <t>Deferred tax liabilities</t>
  </si>
  <si>
    <t>Income tax expense reconciled to Income / (loss) [Abstract]</t>
  </si>
  <si>
    <t>Income / (loss) before income tax</t>
  </si>
  <si>
    <t>Tax expense / (benefit) calculated at the statutory rate of 20.5% (21% for 2016 and 22% for 2015)</t>
  </si>
  <si>
    <t>Effect of Swiss Tax Holidays</t>
  </si>
  <si>
    <t>Permanent differences</t>
  </si>
  <si>
    <t>Effect of unrecognized carry forward tax loss</t>
  </si>
  <si>
    <t>Effect of unused tax losses and tax offsets not recognized as deferred tax assets</t>
  </si>
  <si>
    <t>Effective income tax rate benefit / (expense)</t>
  </si>
  <si>
    <t>Corporate tax rate</t>
  </si>
  <si>
    <t>20.50%</t>
  </si>
  <si>
    <t>21.00%</t>
  </si>
  <si>
    <t>22.00%</t>
  </si>
  <si>
    <t>Effective tax rate</t>
  </si>
  <si>
    <t>0.00%</t>
  </si>
  <si>
    <t>Income taxes, Unrecognized Deductible Temporary Differences, Unused Tax Losses and Unused Tax Credits (Details) - CHF (SFr) SFr in Thousands</t>
  </si>
  <si>
    <t>Unrecognized deductible temporary differences, unused tax losses and unused tax credits [Abstract]</t>
  </si>
  <si>
    <t>Unused tax losses and tax credits</t>
  </si>
  <si>
    <t>Tax losses split by expiry date [Abstract]</t>
  </si>
  <si>
    <t>Unused tax losses</t>
  </si>
  <si>
    <t>Increase in tax losses available as an offset</t>
  </si>
  <si>
    <t>Loss Expiry, December 31, 2017 [Member]</t>
  </si>
  <si>
    <t>Loss Expiry, December 31, 2018 [Member]</t>
  </si>
  <si>
    <t>Loss Expiry, December 31, 2019 [Member]</t>
  </si>
  <si>
    <t>Loss Expiry, December 31, 2020 [Member]</t>
  </si>
  <si>
    <t>Loss Expiry, December 31, 2021 [Member]</t>
  </si>
  <si>
    <t>Loss Expiry, December 31, 2022 [Member]</t>
  </si>
  <si>
    <t>Loss Expiry, December 31, 2023 [Member]</t>
  </si>
  <si>
    <t>Loss Expiry, December 31, 2024 [Member]</t>
  </si>
  <si>
    <t>Tax Losses [Member]</t>
  </si>
  <si>
    <t>Deductible Temporary Differences Related to the Retirement Benefit Plan [Member]</t>
  </si>
  <si>
    <t>Retirement benefit plan (Details) - CHF (SFr) SFr in Thousands</t>
  </si>
  <si>
    <t>Dec. 31, 2014</t>
  </si>
  <si>
    <t>Defined benefit pension plan amount recognized in balance sheet [Abstract]</t>
  </si>
  <si>
    <t>Total liability</t>
  </si>
  <si>
    <t>Domestic Defined Benefit Plans [Member]</t>
  </si>
  <si>
    <t>Net pension cost in statement of income [Abstract]</t>
  </si>
  <si>
    <t>Service cost</t>
  </si>
  <si>
    <t>Interest cost</t>
  </si>
  <si>
    <t>Impact of plan amendment</t>
  </si>
  <si>
    <t>Net pension cost</t>
  </si>
  <si>
    <t>Domestic Defined Benefit Plans [Member] | Defined Benefit Obligation [Member]</t>
  </si>
  <si>
    <t>Domestic Defined Benefit Plans [Member] | Fair Value of Plan Assets [Member]</t>
  </si>
  <si>
    <t>Employee [Member]</t>
  </si>
  <si>
    <t>Disclosure of net defined benefit liability (asset) [line items]</t>
  </si>
  <si>
    <t>Contributions paid to the plan by computing percentage in salary</t>
  </si>
  <si>
    <t>47.00%</t>
  </si>
  <si>
    <t>Employer [Member]</t>
  </si>
  <si>
    <t>53.00%</t>
  </si>
  <si>
    <t>Retirement benefit plan, Changes in Defined Benefit Obligation (Details) - Domestic Defined Benefit Plans [Member] - CHF (SFr) SFr in Thousands</t>
  </si>
  <si>
    <t>Changes in defined benefit obligation [Abstract]</t>
  </si>
  <si>
    <t>Plan amendment</t>
  </si>
  <si>
    <t>Defined Benefit Obligation [Member]</t>
  </si>
  <si>
    <t>Defined benefit obligation, beginning of period</t>
  </si>
  <si>
    <t>Change in demographic assumptions</t>
  </si>
  <si>
    <t>Change in financial assumptions</t>
  </si>
  <si>
    <t>Other actuarial gains / (losses)</t>
  </si>
  <si>
    <t>Benefit payments</t>
  </si>
  <si>
    <t>Employees' contributions</t>
  </si>
  <si>
    <t>Defined benefit obligation, end of period</t>
  </si>
  <si>
    <t>Retirement benefit plan, Changes in Fair Value of Plan Assets (Details) - Domestic Defined Benefit Plans [Member] - CHF (SFr) SFr in Thousands</t>
  </si>
  <si>
    <t>Changes in fair value of plan assets [Abstract]</t>
  </si>
  <si>
    <t>Employer's contributions</t>
  </si>
  <si>
    <t>Fair Value of Plan Assets [Member]</t>
  </si>
  <si>
    <t>Fair value of plan assets, beginning of period</t>
  </si>
  <si>
    <t>Benefits payments</t>
  </si>
  <si>
    <t>Plan assets gains/(losses)</t>
  </si>
  <si>
    <t>Fair value of plan assets, end of period</t>
  </si>
  <si>
    <t>Fair Value of Plan Assets [Member] | 2018 [Member]</t>
  </si>
  <si>
    <t>Retirement benefit plan, Change in Net Definied Benefit Liability (Details) SFr in Thousands</t>
  </si>
  <si>
    <t>Dec. 31, 2017CHF (SFr)yr</t>
  </si>
  <si>
    <t>Change in net defined benefit liability [Abstract]</t>
  </si>
  <si>
    <t>Net defined benefit liabilities, beginning of period</t>
  </si>
  <si>
    <t>Re-measurement through other comprehensive income</t>
  </si>
  <si>
    <t>Net defined benefit liabilities, end of period</t>
  </si>
  <si>
    <t>Net pension cost through statement of income</t>
  </si>
  <si>
    <t>Employer's contribution</t>
  </si>
  <si>
    <t>Weighted average duration period for defined benefit obligation | yr</t>
  </si>
  <si>
    <t>Retirement benefit plan, Actuarial Assumptions and Sensitivity Analysis (Details) - Domestic Defined Benefit Plans [Member] - CHF (SFr) SFr in Thousands</t>
  </si>
  <si>
    <t>Actuarial assumptions [Abstract]</t>
  </si>
  <si>
    <t>Discount rate</t>
  </si>
  <si>
    <t>0.70%</t>
  </si>
  <si>
    <t>1.25%</t>
  </si>
  <si>
    <t>Rate of future increase in compensations</t>
  </si>
  <si>
    <t>1.50%</t>
  </si>
  <si>
    <t>Rate of future increase in current pensions</t>
  </si>
  <si>
    <t>0.50%</t>
  </si>
  <si>
    <t>Mortality and disability rates</t>
  </si>
  <si>
    <t>BVG 2015G</t>
  </si>
  <si>
    <t>BVG 2010G</t>
  </si>
  <si>
    <t>+0.5% Increase [Member]</t>
  </si>
  <si>
    <t>Sensitivity analysis [Abstract]</t>
  </si>
  <si>
    <t>Percentage increase in actuarial assumption</t>
  </si>
  <si>
    <t>-0.5% Decrease [Member]</t>
  </si>
  <si>
    <t>Percentage decrease in actuarial assumption</t>
  </si>
  <si>
    <t>Discount Rate [Member] | +0.5% Increase [Member]</t>
  </si>
  <si>
    <t>Defined benefit obligation</t>
  </si>
  <si>
    <t>Impact on the net defined benefit obligation</t>
  </si>
  <si>
    <t>Discount Rate [Member] | -0.5% Decrease [Member]</t>
  </si>
  <si>
    <t>Future Salary Increase [Member] | +0.5% Increase [Member]</t>
  </si>
  <si>
    <t>Future Salary Increase [Member] | -0.5% Decrease [Member]</t>
  </si>
  <si>
    <t>Future Pension Cost [Member] | +0.5% Increase [Member]</t>
  </si>
  <si>
    <t>Future Pension Cost [Member] | -0.5% Decrease [Member]</t>
  </si>
  <si>
    <t>Share-based compensation, Plans Outstanding (Details)</t>
  </si>
  <si>
    <t>Dec. 31, 2017sharesPlan</t>
  </si>
  <si>
    <t>Dec. 31, 2016shares</t>
  </si>
  <si>
    <t>Number of equity-based instrument plans | Plan</t>
  </si>
  <si>
    <t>Share-based plans outstanding [Abstract]</t>
  </si>
  <si>
    <t>Number of options awarded (in shares)</t>
  </si>
  <si>
    <t>Contractual life of options</t>
  </si>
  <si>
    <t>10 years</t>
  </si>
  <si>
    <t>Stock Option Plan A [Member]</t>
  </si>
  <si>
    <t>15 years 6 months</t>
  </si>
  <si>
    <t>Stock Option Plan B [Member]</t>
  </si>
  <si>
    <t>10 years 6 months</t>
  </si>
  <si>
    <t>Stock Option Plan C1 [Member]</t>
  </si>
  <si>
    <t>Vesting conditions</t>
  </si>
  <si>
    <t>4 years</t>
  </si>
  <si>
    <t>2016 Share Option and Incentive Plan [Member] | Executives and Directors [Member]</t>
  </si>
  <si>
    <t>2016 Share Option and Incentive Plan [Member] | Employees [Member]</t>
  </si>
  <si>
    <t>Share-based compensation, Weighted Average Exercise Prices (Details)</t>
  </si>
  <si>
    <t>Dec. 31, 2017CHF (SFr)sharesyr</t>
  </si>
  <si>
    <t>Dec. 31, 2016CHF (SFr)sharesyr</t>
  </si>
  <si>
    <t>Dec. 31, 2015CHF (SFr)sharesyr</t>
  </si>
  <si>
    <t>Dec. 31, 2014yr</t>
  </si>
  <si>
    <t>Number of Options [Abstract]</t>
  </si>
  <si>
    <t>Outstanding at beginning of period (in shares) | shares</t>
  </si>
  <si>
    <t>Forfeited during the year (in shares) | shares</t>
  </si>
  <si>
    <t>Cancelled during the year (in shares) | shares</t>
  </si>
  <si>
    <t>Exercised during the year (in shares) | shares</t>
  </si>
  <si>
    <t>Granted during the year (in shares) | shares</t>
  </si>
  <si>
    <t>Outstanding at end of period (in shares) | shares</t>
  </si>
  <si>
    <t>Exercisable (in shares) | shares</t>
  </si>
  <si>
    <t>Weighted Average Exercise Price [Abstract]</t>
  </si>
  <si>
    <t>Outstanding at beginning of period (in CHF per share) | SFr</t>
  </si>
  <si>
    <t>Forfeited during the year (in CHF per share) | SFr</t>
  </si>
  <si>
    <t>Cancelled during the year (in CHF per share) | SFr</t>
  </si>
  <si>
    <t>Exercised during the year (in CHF per share) | SFr</t>
  </si>
  <si>
    <t>Granted during the year (in CHF per share) | SFr</t>
  </si>
  <si>
    <t>Outstanding at end of period (in CHF per share) | SFr</t>
  </si>
  <si>
    <t>Exercisable (in CHF per share) | SFr</t>
  </si>
  <si>
    <t>Weighted Average Remaining Term (Years) [Abstract]</t>
  </si>
  <si>
    <t>Weighted average remaining term (years) | yr</t>
  </si>
  <si>
    <t>Exercisable | yr</t>
  </si>
  <si>
    <t>Share-based compensation, Summary Information (Details)</t>
  </si>
  <si>
    <t>Dec. 31, 2015CHF (SFr)yr</t>
  </si>
  <si>
    <t>Exercise price for outstanding options (in CHF per share)</t>
  </si>
  <si>
    <t>Weighted average fair value, options granted (in CHF per share)</t>
  </si>
  <si>
    <t>Fair values of options granted (in CHF per share)</t>
  </si>
  <si>
    <t>Weighted average share price of options granted (in CHF per share)</t>
  </si>
  <si>
    <t>Risk free interest rate</t>
  </si>
  <si>
    <t>Volatility rate</t>
  </si>
  <si>
    <t>80.00%</t>
  </si>
  <si>
    <t>50.00%</t>
  </si>
  <si>
    <t>Expected duration | yr</t>
  </si>
  <si>
    <t>Expiry period of options</t>
  </si>
  <si>
    <t>Weighted average share price of common share options exercised (in CHF per share)</t>
  </si>
  <si>
    <t>Expense charged against the income statement</t>
  </si>
  <si>
    <t>Incremental fair value amount</t>
  </si>
  <si>
    <t>Bottom of Range [Member]</t>
  </si>
  <si>
    <t>Grant date fair value of the replacement award</t>
  </si>
  <si>
    <t>Share-based compensation, Non-vested Share Awards (Details)</t>
  </si>
  <si>
    <t>Dec. 31, 2017CHF (SFr)shares</t>
  </si>
  <si>
    <t>Non-vested Share Awards [Member]</t>
  </si>
  <si>
    <t>Share-based payment arrangement [Abstract]</t>
  </si>
  <si>
    <t>Number of non-vested share awards granted (in shares)</t>
  </si>
  <si>
    <t>Number of non-vested shares [Abstract]</t>
  </si>
  <si>
    <t>Non-vested (in shares)</t>
  </si>
  <si>
    <t>Forfeited during the year (in shares)</t>
  </si>
  <si>
    <t>Cancelled during the year (in shares)</t>
  </si>
  <si>
    <t>Exercised during the year (in shares)</t>
  </si>
  <si>
    <t>Granted during the year (in shares)</t>
  </si>
  <si>
    <t>Vested (in shares)</t>
  </si>
  <si>
    <t>Weighted Average grant date fair value [Abstract]</t>
  </si>
  <si>
    <t>Non-vested (in CHF per share) | SFr</t>
  </si>
  <si>
    <t>Vested (in CHF per share) | SFr</t>
  </si>
  <si>
    <t>Restricted Share Awards [Member]</t>
  </si>
  <si>
    <t>2 years 9 months</t>
  </si>
  <si>
    <t>Contractual life of non-vested share awards</t>
  </si>
  <si>
    <t>Restricted Stock Units [Member] | Directors [Member]</t>
  </si>
  <si>
    <t>Restricted Stock Units [Member] | Executives [Member]</t>
  </si>
  <si>
    <t>Commitments and contingencies (Details) - CHF (SFr) SFr in Thousands</t>
  </si>
  <si>
    <t>Commitments</t>
  </si>
  <si>
    <t>External research projects</t>
  </si>
  <si>
    <t>Notice period for cancellation of rental contract</t>
  </si>
  <si>
    <t>6 months</t>
  </si>
  <si>
    <t>Lease expense</t>
  </si>
  <si>
    <t>Rental contracts amount</t>
  </si>
  <si>
    <t>Royalty payment obligation</t>
  </si>
  <si>
    <t>Within One Year [Member]</t>
  </si>
  <si>
    <t>Between One and Three Years [Member]</t>
  </si>
  <si>
    <t>Between Three and Five Years [Member]</t>
  </si>
  <si>
    <t>More Than Five Years [Member]</t>
  </si>
  <si>
    <t>Earnings per share (Details) - CHF (SFr) SFr / shares in Units, SFr in Thousands</t>
  </si>
  <si>
    <t>Net income / (loss) attributable to owners of the Company</t>
  </si>
  <si>
    <t>Earnings per share (EPS) [Abstract]</t>
  </si>
  <si>
    <t>Antidilutive shares to be issued (in shares)</t>
  </si>
  <si>
    <t>Weighted average number of equity awards outstanding (in shares)</t>
  </si>
  <si>
    <t>Financial instruments and risk management (Details) SFr in Thousands</t>
  </si>
  <si>
    <t>Dec. 31, 2017CHF (SFr)Bank</t>
  </si>
  <si>
    <t>Financial assets and liabilities [Abstract]</t>
  </si>
  <si>
    <t>Financial liabilities</t>
  </si>
  <si>
    <t>Financial risks [Abstract]</t>
  </si>
  <si>
    <t>Gain (loss) in finance income/(expense), net</t>
  </si>
  <si>
    <t>Foreign Currency Exchange Risk [Member]</t>
  </si>
  <si>
    <t>Percentage exchange rate strengthened</t>
  </si>
  <si>
    <t>10.00%</t>
  </si>
  <si>
    <t>Percentage exchange rate weakened</t>
  </si>
  <si>
    <t>Net loss for period decrease, result of foreign exchange rate increase</t>
  </si>
  <si>
    <t>Net loss for period increase, result of foreign exchange rate decrease</t>
  </si>
  <si>
    <t>Credit Risk [Member]</t>
  </si>
  <si>
    <t>Number of banks holding cash and cash equivalents | Bank</t>
  </si>
  <si>
    <t>Liquidity Risk [Member]</t>
  </si>
  <si>
    <t>Cash position rolling forecast period</t>
  </si>
  <si>
    <t>18 months</t>
  </si>
  <si>
    <t>Long-Term Financing Obligation [Member]</t>
  </si>
  <si>
    <t>Trade and Other Payables [Member]</t>
  </si>
  <si>
    <t>Accrued Expenses [Member]</t>
  </si>
  <si>
    <t>Other Current Receivables [Member]</t>
  </si>
  <si>
    <t>Cash and Cash Equivalents [Member]</t>
  </si>
  <si>
    <t>Post balance sheet events (Details) - Subsequent Event [Member] $ in Thousands</t>
  </si>
  <si>
    <t>Feb. 02, 2018USD ($)ft²</t>
  </si>
  <si>
    <t>Additional lease space | ft²</t>
  </si>
  <si>
    <t>Purchase of lab equipment | $</t>
  </si>
</sst>
</file>

<file path=xl/styles.xml><?xml version="1.0" encoding="utf-8"?>
<styleSheet xmlns="http://schemas.openxmlformats.org/spreadsheetml/2006/main">
  <numFmts count="11">
    <numFmt formatCode="_(&quot;SFr &quot;#,##0_);_(&quot;SFr &quot;(#,##0)" numFmtId="164"/>
    <numFmt formatCode="_(&quot;SFr &quot;#,##0.00_);_(&quot;SFr &quot;(#,##0.00)" numFmtId="165"/>
    <numFmt formatCode="_(&quot;SFr &quot;#,##0.0_);_(&quot;SFr &quot;(#,##0.0)" numFmtId="166"/>
    <numFmt formatCode="_(&quot;$ &quot;#,##0.0_);_(&quot;$ &quot;(#,##0.0)" numFmtId="167"/>
    <numFmt formatCode="_(&quot;$ &quot;#,##0.0000_);_(&quot;$ &quot;(#,##0.0000)" numFmtId="168"/>
    <numFmt formatCode="_(&quot;$ &quot;#,##0_);_(&quot;$ &quot;(#,##0)" numFmtId="169"/>
    <numFmt formatCode="#,##0.000_);(#,##0.000)" numFmtId="170"/>
    <numFmt formatCode="_(&quot;€ &quot;#,##0_);_(&quot;€ &quot;(#,##0)" numFmtId="171"/>
    <numFmt formatCode="#,##0.0_);(#,##0.0)" numFmtId="172"/>
    <numFmt formatCode="_(&quot;SFr &quot;#,##0.00000_);_(&quot;SFr &quot;(#,##0.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51625</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57355188</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58</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58</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v>
      </c>
      <c r="B1" s="2" t="s">
        <v>1</v>
      </c>
    </row>
    <row r="2" spans="1:2">
      <c r="B2" s="2" t="s">
        <v>58</v>
      </c>
    </row>
    <row r="3" spans="1:2">
      <c r="A3" s="3" t="s">
        <v>146</v>
      </c>
    </row>
    <row r="4" spans="1:2">
      <c r="A4" s="4" t="s">
        <v>30</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58</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58</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58</v>
      </c>
    </row>
    <row r="3" spans="1:2">
      <c r="A3" s="3" t="s">
        <v>154</v>
      </c>
    </row>
    <row r="4" spans="1:2">
      <c r="A4" s="4" t="s">
        <v>36</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v>
      </c>
      <c r="B1" s="2" t="s">
        <v>1</v>
      </c>
    </row>
    <row r="2" spans="1:2">
      <c r="B2" s="2" t="s">
        <v>58</v>
      </c>
    </row>
    <row r="3" spans="1:2">
      <c r="A3" s="3" t="s">
        <v>156</v>
      </c>
    </row>
    <row r="4" spans="1:2">
      <c r="A4" s="4" t="s">
        <v>37</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58</v>
      </c>
    </row>
    <row r="3" spans="1:2">
      <c r="A3" s="3" t="s">
        <v>158</v>
      </c>
    </row>
    <row r="4" spans="1:2">
      <c r="A4" s="4" t="s">
        <v>41</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58</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58</v>
      </c>
    </row>
    <row r="3" spans="1:2">
      <c r="A3" s="3" t="s">
        <v>163</v>
      </c>
    </row>
    <row r="4" spans="1:2">
      <c r="A4" s="4" t="s">
        <v>5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23"/>
    <col customWidth="1" max="3" min="3" width="23"/>
  </cols>
  <sheetData>
    <row r="1" spans="1:3">
      <c r="A1" s="1" t="s">
        <v>26</v>
      </c>
      <c r="B1" s="2" t="s">
        <v>27</v>
      </c>
      <c r="C1" s="2" t="s">
        <v>28</v>
      </c>
    </row>
    <row r="2" spans="1:3">
      <c r="A2" s="3" t="s">
        <v>29</v>
      </c>
    </row>
    <row r="3" spans="1:3">
      <c r="A3" s="4" t="s">
        <v>30</v>
      </c>
      <c r="B3" s="6" t="n">
        <v>2353</v>
      </c>
      <c r="C3" s="6" t="n">
        <v>1120</v>
      </c>
    </row>
    <row r="4" spans="1:3">
      <c r="A4" s="4" t="s">
        <v>31</v>
      </c>
      <c r="B4" s="5" t="n">
        <v>126</v>
      </c>
      <c r="C4" s="5" t="n">
        <v>86</v>
      </c>
    </row>
    <row r="5" spans="1:3">
      <c r="A5" s="4" t="s">
        <v>32</v>
      </c>
      <c r="B5" s="5" t="n">
        <v>2479</v>
      </c>
      <c r="C5" s="5" t="n">
        <v>1206</v>
      </c>
    </row>
    <row r="6" spans="1:3">
      <c r="A6" s="3" t="s">
        <v>33</v>
      </c>
    </row>
    <row r="7" spans="1:3">
      <c r="A7" s="4" t="s">
        <v>34</v>
      </c>
      <c r="B7" s="5" t="n">
        <v>1440</v>
      </c>
      <c r="C7" s="5" t="n">
        <v>1278</v>
      </c>
    </row>
    <row r="8" spans="1:3">
      <c r="A8" s="4" t="s">
        <v>35</v>
      </c>
      <c r="B8" s="5" t="n">
        <v>2799</v>
      </c>
      <c r="C8" s="5" t="n">
        <v>889</v>
      </c>
    </row>
    <row r="9" spans="1:3">
      <c r="A9" s="4" t="s">
        <v>36</v>
      </c>
      <c r="B9" s="5" t="n">
        <v>918</v>
      </c>
      <c r="C9" s="5" t="n">
        <v>517</v>
      </c>
    </row>
    <row r="10" spans="1:3">
      <c r="A10" s="4" t="s">
        <v>37</v>
      </c>
      <c r="B10" s="5" t="n">
        <v>124377</v>
      </c>
      <c r="C10" s="5" t="n">
        <v>152210</v>
      </c>
    </row>
    <row r="11" spans="1:3">
      <c r="A11" s="4" t="s">
        <v>38</v>
      </c>
      <c r="B11" s="5" t="n">
        <v>129534</v>
      </c>
      <c r="C11" s="5" t="n">
        <v>154894</v>
      </c>
    </row>
    <row r="12" spans="1:3">
      <c r="A12" s="4" t="s">
        <v>39</v>
      </c>
      <c r="B12" s="5" t="n">
        <v>132013</v>
      </c>
      <c r="C12" s="5" t="n">
        <v>156100</v>
      </c>
    </row>
    <row r="13" spans="1:3">
      <c r="A13" s="3" t="s">
        <v>40</v>
      </c>
    </row>
    <row r="14" spans="1:3">
      <c r="A14" s="4" t="s">
        <v>41</v>
      </c>
      <c r="B14" s="5" t="n">
        <v>1147</v>
      </c>
      <c r="C14" s="5" t="n">
        <v>1135</v>
      </c>
    </row>
    <row r="15" spans="1:3">
      <c r="A15" s="4" t="s">
        <v>42</v>
      </c>
      <c r="B15" s="5" t="n">
        <v>188299</v>
      </c>
      <c r="C15" s="5" t="n">
        <v>188166</v>
      </c>
    </row>
    <row r="16" spans="1:3">
      <c r="A16" s="4" t="s">
        <v>43</v>
      </c>
      <c r="B16" s="5" t="n">
        <v>-72607</v>
      </c>
      <c r="C16" s="5" t="n">
        <v>-46921</v>
      </c>
    </row>
    <row r="17" spans="1:3">
      <c r="A17" s="4" t="s">
        <v>44</v>
      </c>
      <c r="B17" s="5" t="n">
        <v>116839</v>
      </c>
      <c r="C17" s="5" t="n">
        <v>142380</v>
      </c>
    </row>
    <row r="18" spans="1:3">
      <c r="A18" s="3" t="s">
        <v>45</v>
      </c>
    </row>
    <row r="19" spans="1:3">
      <c r="A19" s="4" t="s">
        <v>46</v>
      </c>
      <c r="B19" s="5" t="n">
        <v>99</v>
      </c>
      <c r="C19" s="5" t="n">
        <v>0</v>
      </c>
    </row>
    <row r="20" spans="1:3">
      <c r="A20" s="4" t="s">
        <v>47</v>
      </c>
      <c r="B20" s="5" t="n">
        <v>395</v>
      </c>
      <c r="C20" s="5" t="n">
        <v>0</v>
      </c>
    </row>
    <row r="21" spans="1:3">
      <c r="A21" s="4" t="s">
        <v>48</v>
      </c>
      <c r="B21" s="5" t="n">
        <v>4926</v>
      </c>
      <c r="C21" s="5" t="n">
        <v>3798</v>
      </c>
    </row>
    <row r="22" spans="1:3">
      <c r="A22" s="4" t="s">
        <v>49</v>
      </c>
      <c r="B22" s="5" t="n">
        <v>5420</v>
      </c>
      <c r="C22" s="5" t="n">
        <v>3798</v>
      </c>
    </row>
    <row r="23" spans="1:3">
      <c r="A23" s="3" t="s">
        <v>50</v>
      </c>
    </row>
    <row r="24" spans="1:3">
      <c r="A24" s="4" t="s">
        <v>51</v>
      </c>
      <c r="B24" s="5" t="n">
        <v>1092</v>
      </c>
      <c r="C24" s="5" t="n">
        <v>4035</v>
      </c>
    </row>
    <row r="25" spans="1:3">
      <c r="A25" s="4" t="s">
        <v>52</v>
      </c>
      <c r="B25" s="5" t="n">
        <v>8307</v>
      </c>
      <c r="C25" s="5" t="n">
        <v>5366</v>
      </c>
    </row>
    <row r="26" spans="1:3">
      <c r="A26" s="4" t="s">
        <v>53</v>
      </c>
      <c r="B26" s="5" t="n">
        <v>355</v>
      </c>
      <c r="C26" s="5" t="n">
        <v>521</v>
      </c>
    </row>
    <row r="27" spans="1:3">
      <c r="A27" s="4" t="s">
        <v>54</v>
      </c>
      <c r="B27" s="5" t="n">
        <v>9754</v>
      </c>
      <c r="C27" s="5" t="n">
        <v>9922</v>
      </c>
    </row>
    <row r="28" spans="1:3">
      <c r="A28" s="4" t="s">
        <v>55</v>
      </c>
      <c r="B28" s="5" t="n">
        <v>15174</v>
      </c>
      <c r="C28" s="5" t="n">
        <v>13720</v>
      </c>
    </row>
    <row r="29" spans="1:3">
      <c r="A29" s="4" t="s">
        <v>56</v>
      </c>
      <c r="B29" s="6" t="n">
        <v>132013</v>
      </c>
      <c r="C29" s="6" t="n">
        <v>15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58</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58</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58</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58</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58</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58</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58</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58</v>
      </c>
    </row>
    <row r="3" spans="1:2">
      <c r="A3" s="3" t="s">
        <v>188</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58</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58</v>
      </c>
    </row>
    <row r="3" spans="1:2">
      <c r="A3" s="3" t="s">
        <v>194</v>
      </c>
    </row>
    <row r="4" spans="1:2">
      <c r="A4" s="4" t="s">
        <v>193</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58</v>
      </c>
      <c r="C2" s="2" t="s">
        <v>59</v>
      </c>
      <c r="D2" s="2" t="s">
        <v>60</v>
      </c>
    </row>
    <row r="3" spans="1:4">
      <c r="A3" s="3" t="s">
        <v>61</v>
      </c>
    </row>
    <row r="4" spans="1:4">
      <c r="A4" s="4" t="s">
        <v>62</v>
      </c>
      <c r="B4" s="6" t="n">
        <v>20255</v>
      </c>
      <c r="C4" s="6" t="n">
        <v>23214</v>
      </c>
      <c r="D4" s="6" t="n">
        <v>39090</v>
      </c>
    </row>
    <row r="5" spans="1:4">
      <c r="A5" s="4" t="s">
        <v>63</v>
      </c>
      <c r="B5" s="5" t="n">
        <v>20255</v>
      </c>
      <c r="C5" s="5" t="n">
        <v>23214</v>
      </c>
      <c r="D5" s="5" t="n">
        <v>39090</v>
      </c>
    </row>
    <row r="6" spans="1:4">
      <c r="A6" s="3" t="s">
        <v>64</v>
      </c>
    </row>
    <row r="7" spans="1:4">
      <c r="A7" s="4" t="s">
        <v>65</v>
      </c>
      <c r="B7" s="5" t="n">
        <v>-32663</v>
      </c>
      <c r="C7" s="5" t="n">
        <v>-25774</v>
      </c>
      <c r="D7" s="5" t="n">
        <v>-17049</v>
      </c>
    </row>
    <row r="8" spans="1:4">
      <c r="A8" s="4" t="s">
        <v>66</v>
      </c>
      <c r="B8" s="5" t="n">
        <v>-10131</v>
      </c>
      <c r="C8" s="5" t="n">
        <v>-7896</v>
      </c>
      <c r="D8" s="5" t="n">
        <v>-3417</v>
      </c>
    </row>
    <row r="9" spans="1:4">
      <c r="A9" s="4" t="s">
        <v>67</v>
      </c>
      <c r="B9" s="5" t="n">
        <v>-42794</v>
      </c>
      <c r="C9" s="5" t="n">
        <v>-33670</v>
      </c>
      <c r="D9" s="5" t="n">
        <v>-20466</v>
      </c>
    </row>
    <row r="10" spans="1:4">
      <c r="A10" s="4" t="s">
        <v>68</v>
      </c>
      <c r="B10" s="5" t="n">
        <v>-22539</v>
      </c>
      <c r="C10" s="5" t="n">
        <v>-10456</v>
      </c>
      <c r="D10" s="5" t="n">
        <v>18624</v>
      </c>
    </row>
    <row r="11" spans="1:4">
      <c r="A11" s="4" t="s">
        <v>69</v>
      </c>
      <c r="B11" s="5" t="n">
        <v>-4055</v>
      </c>
      <c r="C11" s="5" t="n">
        <v>3324</v>
      </c>
      <c r="D11" s="5" t="n">
        <v>1591</v>
      </c>
    </row>
    <row r="12" spans="1:4">
      <c r="A12" s="4" t="s">
        <v>70</v>
      </c>
      <c r="B12" s="5" t="n">
        <v>330</v>
      </c>
      <c r="C12" s="5" t="n">
        <v>43</v>
      </c>
      <c r="D12" s="5" t="n">
        <v>55</v>
      </c>
    </row>
    <row r="13" spans="1:4">
      <c r="A13" s="4" t="s">
        <v>71</v>
      </c>
      <c r="B13" s="5" t="n">
        <v>-147</v>
      </c>
      <c r="C13" s="5" t="n">
        <v>-7</v>
      </c>
      <c r="D13" s="5" t="n">
        <v>0</v>
      </c>
    </row>
    <row r="14" spans="1:4">
      <c r="A14" s="4" t="s">
        <v>72</v>
      </c>
      <c r="B14" s="5" t="n">
        <v>-3872</v>
      </c>
      <c r="C14" s="5" t="n">
        <v>3360</v>
      </c>
      <c r="D14" s="5" t="n">
        <v>1646</v>
      </c>
    </row>
    <row r="15" spans="1:4">
      <c r="A15" s="4" t="s">
        <v>73</v>
      </c>
      <c r="B15" s="5" t="n">
        <v>-26411</v>
      </c>
      <c r="C15" s="5" t="n">
        <v>-7096</v>
      </c>
      <c r="D15" s="5" t="n">
        <v>20270</v>
      </c>
    </row>
    <row r="16" spans="1:4">
      <c r="A16" s="4" t="s">
        <v>74</v>
      </c>
      <c r="B16" s="5" t="n">
        <v>0</v>
      </c>
      <c r="C16" s="5" t="n">
        <v>0</v>
      </c>
      <c r="D16" s="5" t="n">
        <v>0</v>
      </c>
    </row>
    <row r="17" spans="1:4">
      <c r="A17" s="4" t="s">
        <v>75</v>
      </c>
      <c r="B17" s="6" t="n">
        <v>-26411</v>
      </c>
      <c r="C17" s="6" t="n">
        <v>-7096</v>
      </c>
      <c r="D17" s="6" t="n">
        <v>20270</v>
      </c>
    </row>
    <row r="18" spans="1:4">
      <c r="A18" s="3" t="s">
        <v>76</v>
      </c>
    </row>
    <row r="19" spans="1:4">
      <c r="A19" s="4" t="s">
        <v>77</v>
      </c>
      <c r="B19" s="7" t="n">
        <v>-0.46</v>
      </c>
      <c r="C19" s="7" t="n">
        <v>-0.14</v>
      </c>
      <c r="D19" s="7" t="n">
        <v>0.47</v>
      </c>
    </row>
    <row r="20" spans="1:4">
      <c r="A20" s="4" t="s">
        <v>78</v>
      </c>
      <c r="B20" s="7" t="n">
        <v>-0.46</v>
      </c>
      <c r="C20" s="7" t="n">
        <v>-0.14</v>
      </c>
      <c r="D20" s="7" t="n">
        <v>0.44</v>
      </c>
    </row>
    <row r="21" spans="1:4">
      <c r="A21" s="4" t="s">
        <v>79</v>
      </c>
      <c r="B21" s="5" t="n">
        <v>57084295</v>
      </c>
      <c r="C21" s="5" t="n">
        <v>50096859</v>
      </c>
      <c r="D21" s="5" t="n">
        <v>43412250</v>
      </c>
    </row>
    <row r="22" spans="1:4">
      <c r="A22" s="4" t="s">
        <v>80</v>
      </c>
      <c r="B22" s="5" t="n">
        <v>57084295</v>
      </c>
      <c r="C22" s="5" t="n">
        <v>50096859</v>
      </c>
      <c r="D22" s="5" t="n">
        <v>46043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58</v>
      </c>
    </row>
    <row r="3" spans="1:2">
      <c r="A3" s="3" t="s">
        <v>197</v>
      </c>
    </row>
    <row r="4" spans="1:2">
      <c r="A4" s="4" t="s">
        <v>196</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58</v>
      </c>
    </row>
    <row r="3" spans="1:2">
      <c r="A3" s="3" t="s">
        <v>200</v>
      </c>
    </row>
    <row r="4" spans="1:2">
      <c r="A4" s="4" t="s">
        <v>199</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58</v>
      </c>
    </row>
    <row r="3" spans="1:2">
      <c r="A3" s="3" t="s">
        <v>144</v>
      </c>
    </row>
    <row r="4" spans="1:2">
      <c r="A4" s="4" t="s">
        <v>203</v>
      </c>
      <c r="B4" s="4" t="s">
        <v>204</v>
      </c>
    </row>
    <row r="5" spans="1:2">
      <c r="A5" s="4" t="s">
        <v>205</v>
      </c>
      <c r="B5" s="4" t="s">
        <v>206</v>
      </c>
    </row>
    <row r="6" spans="1:2">
      <c r="A6" s="4" t="s">
        <v>207</v>
      </c>
      <c r="B6" s="4" t="s">
        <v>208</v>
      </c>
    </row>
    <row r="7" spans="1:2">
      <c r="A7" s="4" t="s">
        <v>209</v>
      </c>
      <c r="B7" s="4" t="s">
        <v>210</v>
      </c>
    </row>
    <row r="8" spans="1:2">
      <c r="A8" s="4" t="s">
        <v>3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190</v>
      </c>
      <c r="B14" s="4" t="s">
        <v>222</v>
      </c>
    </row>
    <row r="15" spans="1:2">
      <c r="A15" s="4" t="s">
        <v>223</v>
      </c>
      <c r="B15" s="4" t="s">
        <v>224</v>
      </c>
    </row>
    <row r="16" spans="1:2">
      <c r="A16" s="4" t="s">
        <v>225</v>
      </c>
      <c r="B16" s="4" t="s">
        <v>226</v>
      </c>
    </row>
    <row r="17" spans="1:2">
      <c r="A17" s="4" t="s">
        <v>227</v>
      </c>
      <c r="B17"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58</v>
      </c>
    </row>
    <row r="3" spans="1:2">
      <c r="A3" s="3" t="s">
        <v>144</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58</v>
      </c>
    </row>
    <row r="3" spans="1:2">
      <c r="A3" s="3" t="s">
        <v>146</v>
      </c>
    </row>
    <row r="4" spans="1:2">
      <c r="A4" s="4" t="s">
        <v>30</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58</v>
      </c>
    </row>
    <row r="3" spans="1:2">
      <c r="A3" s="3" t="s">
        <v>152</v>
      </c>
    </row>
    <row r="4" spans="1:2">
      <c r="A4" s="4" t="s">
        <v>151</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58</v>
      </c>
    </row>
    <row r="3" spans="1:2">
      <c r="A3" s="3" t="s">
        <v>154</v>
      </c>
    </row>
    <row r="4" spans="1:2">
      <c r="A4" s="4" t="s">
        <v>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58</v>
      </c>
    </row>
    <row r="3" spans="1:2">
      <c r="A3" s="3" t="s">
        <v>156</v>
      </c>
    </row>
    <row r="4" spans="1:2">
      <c r="A4" s="4" t="s">
        <v>37</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58</v>
      </c>
    </row>
    <row r="3" spans="1:2">
      <c r="A3" s="3" t="s">
        <v>158</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58</v>
      </c>
    </row>
    <row r="3" spans="1:2">
      <c r="A3" s="3" t="s">
        <v>161</v>
      </c>
    </row>
    <row r="4" spans="1:2">
      <c r="A4" s="4" t="s">
        <v>160</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58</v>
      </c>
      <c r="C2" s="2" t="s">
        <v>59</v>
      </c>
      <c r="D2" s="2" t="s">
        <v>60</v>
      </c>
    </row>
    <row r="3" spans="1:4">
      <c r="A3" s="3" t="s">
        <v>82</v>
      </c>
    </row>
    <row r="4" spans="1:4">
      <c r="A4" s="4" t="s">
        <v>75</v>
      </c>
      <c r="B4" s="6" t="n">
        <v>-26411</v>
      </c>
      <c r="C4" s="6" t="n">
        <v>-7096</v>
      </c>
      <c r="D4" s="6" t="n">
        <v>20270</v>
      </c>
    </row>
    <row r="5" spans="1:4">
      <c r="A5" s="3" t="s">
        <v>83</v>
      </c>
    </row>
    <row r="6" spans="1:4">
      <c r="A6" s="4" t="s">
        <v>84</v>
      </c>
      <c r="B6" s="5" t="n">
        <v>-780</v>
      </c>
      <c r="C6" s="5" t="n">
        <v>-761</v>
      </c>
      <c r="D6" s="5" t="n">
        <v>-736</v>
      </c>
    </row>
    <row r="7" spans="1:4">
      <c r="A7" s="4" t="s">
        <v>85</v>
      </c>
      <c r="B7" s="6" t="n">
        <v>-27191</v>
      </c>
      <c r="C7" s="6" t="n">
        <v>-7857</v>
      </c>
      <c r="D7" s="6" t="n">
        <v>19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58</v>
      </c>
    </row>
    <row r="3" spans="1:2">
      <c r="A3" s="3" t="s">
        <v>170</v>
      </c>
    </row>
    <row r="4" spans="1:2">
      <c r="A4" s="4" t="s">
        <v>169</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58</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58</v>
      </c>
    </row>
    <row r="3" spans="1:2">
      <c r="A3" s="3" t="s">
        <v>176</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58</v>
      </c>
    </row>
    <row r="3" spans="1:2">
      <c r="A3" s="3" t="s">
        <v>17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8</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8</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58</v>
      </c>
    </row>
    <row r="3" spans="1:2">
      <c r="A3" s="3" t="s">
        <v>188</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58</v>
      </c>
    </row>
    <row r="3" spans="1:2">
      <c r="A3" s="3" t="s">
        <v>191</v>
      </c>
    </row>
    <row r="4" spans="1:2">
      <c r="A4" s="4" t="s">
        <v>190</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58</v>
      </c>
    </row>
    <row r="3" spans="1:2">
      <c r="A3" s="3" t="s">
        <v>194</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2"/>
  </cols>
  <sheetData>
    <row r="1" spans="1:2">
      <c r="A1" s="1" t="s">
        <v>286</v>
      </c>
      <c r="B1" s="2" t="s">
        <v>287</v>
      </c>
    </row>
    <row r="2" spans="1:2">
      <c r="A2" s="3" t="s">
        <v>138</v>
      </c>
    </row>
    <row r="3" spans="1:2">
      <c r="A3" s="4" t="s">
        <v>288</v>
      </c>
      <c r="B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58</v>
      </c>
      <c r="C2" s="2" t="s">
        <v>59</v>
      </c>
      <c r="D2" s="2" t="s">
        <v>60</v>
      </c>
    </row>
    <row r="3" spans="1:4">
      <c r="A3" s="3" t="s">
        <v>83</v>
      </c>
    </row>
    <row r="4" spans="1:4">
      <c r="A4" s="4" t="s">
        <v>74</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3"/>
    <col customWidth="1" max="2" min="2" width="23"/>
    <col customWidth="1" max="3" min="3" width="21"/>
    <col customWidth="1" max="4" min="4" width="23"/>
    <col customWidth="1" max="5" min="5" width="21"/>
    <col customWidth="1" max="6" min="6" width="23"/>
    <col customWidth="1" max="7" min="7" width="23"/>
    <col customWidth="1" max="8" min="8" width="23"/>
    <col customWidth="1" max="9" min="9" width="23"/>
  </cols>
  <sheetData>
    <row r="1" spans="1:9">
      <c r="A1" s="1" t="s">
        <v>289</v>
      </c>
      <c r="B1" s="2" t="s">
        <v>290</v>
      </c>
      <c r="C1" s="2" t="s">
        <v>291</v>
      </c>
      <c r="D1" s="2" t="s">
        <v>292</v>
      </c>
      <c r="E1" s="2" t="s">
        <v>293</v>
      </c>
      <c r="F1" s="2" t="s">
        <v>27</v>
      </c>
      <c r="G1" s="2" t="s">
        <v>28</v>
      </c>
      <c r="H1" s="2" t="s">
        <v>294</v>
      </c>
      <c r="I1" s="2" t="s">
        <v>295</v>
      </c>
    </row>
    <row r="2" spans="1:9">
      <c r="A2" s="3" t="s">
        <v>296</v>
      </c>
    </row>
    <row r="3" spans="1:9">
      <c r="A3" s="4" t="s">
        <v>297</v>
      </c>
      <c r="F3" s="6" t="n">
        <v>124377</v>
      </c>
      <c r="G3" s="6" t="n">
        <v>152210</v>
      </c>
      <c r="H3" s="6" t="n">
        <v>76522</v>
      </c>
      <c r="I3" s="6" t="n">
        <v>3306</v>
      </c>
    </row>
    <row r="4" spans="1:9">
      <c r="A4" s="4" t="s">
        <v>298</v>
      </c>
      <c r="F4" s="5" t="n">
        <v>0</v>
      </c>
      <c r="G4" s="5" t="n">
        <v>13206</v>
      </c>
      <c r="H4" s="6" t="n">
        <v>29499</v>
      </c>
    </row>
    <row r="5" spans="1:9">
      <c r="A5" s="4" t="s">
        <v>299</v>
      </c>
    </row>
    <row r="6" spans="1:9">
      <c r="A6" s="3" t="s">
        <v>296</v>
      </c>
    </row>
    <row r="7" spans="1:9">
      <c r="A7" s="4" t="s">
        <v>300</v>
      </c>
      <c r="F7" s="6" t="n">
        <v>14000</v>
      </c>
      <c r="G7" s="5" t="n">
        <v>14000</v>
      </c>
    </row>
    <row r="8" spans="1:9">
      <c r="A8" s="4" t="s">
        <v>301</v>
      </c>
    </row>
    <row r="9" spans="1:9">
      <c r="A9" s="3" t="s">
        <v>296</v>
      </c>
    </row>
    <row r="10" spans="1:9">
      <c r="A10" s="4" t="s">
        <v>300</v>
      </c>
      <c r="G10" s="6" t="n">
        <v>4900</v>
      </c>
    </row>
    <row r="11" spans="1:9">
      <c r="A11" s="4" t="s">
        <v>302</v>
      </c>
    </row>
    <row r="12" spans="1:9">
      <c r="A12" s="3" t="s">
        <v>296</v>
      </c>
    </row>
    <row r="13" spans="1:9">
      <c r="A13" s="4" t="s">
        <v>303</v>
      </c>
      <c r="B13" s="6" t="n">
        <v>74500</v>
      </c>
      <c r="C13" s="9" t="n">
        <v>75.90000000000001</v>
      </c>
    </row>
    <row r="14" spans="1:9">
      <c r="A14" s="4" t="s">
        <v>304</v>
      </c>
    </row>
    <row r="15" spans="1:9">
      <c r="A15" s="3" t="s">
        <v>296</v>
      </c>
    </row>
    <row r="16" spans="1:9">
      <c r="A16" s="4" t="s">
        <v>298</v>
      </c>
      <c r="D16" s="6" t="n">
        <v>13200</v>
      </c>
      <c r="E16" s="9"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5</v>
      </c>
      <c r="B1" s="2" t="s">
        <v>1</v>
      </c>
    </row>
    <row r="2" spans="1:2">
      <c r="B2" s="2" t="s">
        <v>58</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26"/>
    <col customWidth="1" max="6" min="6" width="14"/>
    <col customWidth="1" max="7" min="7" width="40"/>
    <col customWidth="1" max="8" min="8" width="31"/>
  </cols>
  <sheetData>
    <row r="1" spans="1:8">
      <c r="A1" s="1" t="s">
        <v>313</v>
      </c>
      <c r="B1" s="2" t="s">
        <v>314</v>
      </c>
      <c r="C1" s="2" t="s">
        <v>315</v>
      </c>
      <c r="D1" s="2" t="s">
        <v>316</v>
      </c>
      <c r="E1" s="2" t="s">
        <v>317</v>
      </c>
      <c r="F1" s="2" t="s">
        <v>59</v>
      </c>
      <c r="G1" s="2" t="s">
        <v>318</v>
      </c>
      <c r="H1" s="2" t="s">
        <v>319</v>
      </c>
    </row>
    <row r="2" spans="1:8">
      <c r="A2" s="4" t="s">
        <v>320</v>
      </c>
    </row>
    <row r="3" spans="1:8">
      <c r="A3" s="3" t="s">
        <v>321</v>
      </c>
    </row>
    <row r="4" spans="1:8">
      <c r="A4" s="4" t="s">
        <v>322</v>
      </c>
      <c r="G4" s="5" t="n">
        <v>5</v>
      </c>
    </row>
    <row r="5" spans="1:8">
      <c r="A5" s="4" t="s">
        <v>323</v>
      </c>
      <c r="D5" s="5" t="n">
        <v>1</v>
      </c>
    </row>
    <row r="6" spans="1:8">
      <c r="A6" s="4" t="s">
        <v>324</v>
      </c>
      <c r="G6" s="5" t="n">
        <v>5</v>
      </c>
    </row>
    <row r="7" spans="1:8">
      <c r="A7" s="4" t="s">
        <v>325</v>
      </c>
      <c r="G7" s="4" t="s">
        <v>326</v>
      </c>
    </row>
    <row r="8" spans="1:8">
      <c r="A8" s="4" t="s">
        <v>327</v>
      </c>
      <c r="E8" s="4" t="s">
        <v>328</v>
      </c>
    </row>
    <row r="9" spans="1:8">
      <c r="A9" s="4" t="s">
        <v>329</v>
      </c>
      <c r="G9" s="5" t="n">
        <v>1</v>
      </c>
    </row>
    <row r="10" spans="1:8">
      <c r="A10" s="4" t="s">
        <v>330</v>
      </c>
      <c r="G10" s="6" t="n">
        <v>0</v>
      </c>
    </row>
    <row r="11" spans="1:8">
      <c r="A11" s="4" t="s">
        <v>331</v>
      </c>
    </row>
    <row r="12" spans="1:8">
      <c r="A12" s="3" t="s">
        <v>321</v>
      </c>
    </row>
    <row r="13" spans="1:8">
      <c r="A13" s="4" t="s">
        <v>323</v>
      </c>
      <c r="F13" s="5" t="n">
        <v>1</v>
      </c>
    </row>
    <row r="14" spans="1:8">
      <c r="A14" s="4" t="s">
        <v>332</v>
      </c>
      <c r="C14" s="5" t="n">
        <v>250</v>
      </c>
    </row>
    <row r="15" spans="1:8">
      <c r="A15" s="4" t="s">
        <v>333</v>
      </c>
      <c r="E15" s="7" t="n">
        <v>0.02</v>
      </c>
    </row>
    <row r="16" spans="1:8">
      <c r="A16" s="4" t="s">
        <v>334</v>
      </c>
    </row>
    <row r="17" spans="1:8">
      <c r="A17" s="3" t="s">
        <v>321</v>
      </c>
    </row>
    <row r="18" spans="1:8">
      <c r="A18" s="4" t="s">
        <v>333</v>
      </c>
      <c r="B18" s="7" t="n">
        <v>0.02</v>
      </c>
    </row>
    <row r="19" spans="1:8">
      <c r="A19" s="4" t="s">
        <v>335</v>
      </c>
      <c r="B19" s="5" t="n">
        <v>1401792</v>
      </c>
    </row>
    <row r="20" spans="1:8">
      <c r="A20" s="4" t="s">
        <v>336</v>
      </c>
      <c r="B20" s="7" t="n">
        <v>0.02</v>
      </c>
      <c r="H20" s="10" t="n">
        <v>9.638400000000001</v>
      </c>
    </row>
    <row r="21" spans="1:8">
      <c r="A21" s="4" t="s">
        <v>337</v>
      </c>
      <c r="H21" s="9" t="n">
        <v>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3"/>
    <col customWidth="1" max="5" min="5" width="29"/>
    <col customWidth="1" max="6" min="6" width="23"/>
  </cols>
  <sheetData>
    <row r="1" spans="1:6">
      <c r="A1" s="1" t="s">
        <v>338</v>
      </c>
      <c r="B1" s="2" t="s">
        <v>339</v>
      </c>
      <c r="C1" s="2" t="s">
        <v>340</v>
      </c>
      <c r="D1" s="2" t="s">
        <v>27</v>
      </c>
      <c r="E1" s="2" t="s">
        <v>341</v>
      </c>
      <c r="F1" s="2" t="s">
        <v>294</v>
      </c>
    </row>
    <row r="2" spans="1:6">
      <c r="A2" s="3" t="s">
        <v>342</v>
      </c>
    </row>
    <row r="3" spans="1:6">
      <c r="A3" s="4" t="s">
        <v>343</v>
      </c>
      <c r="D3" s="6" t="n">
        <v>0</v>
      </c>
      <c r="E3" s="6" t="n">
        <v>69388</v>
      </c>
      <c r="F3" s="6" t="n">
        <v>0</v>
      </c>
    </row>
    <row r="4" spans="1:6">
      <c r="A4" s="4" t="s">
        <v>302</v>
      </c>
    </row>
    <row r="5" spans="1:6">
      <c r="A5" s="3" t="s">
        <v>342</v>
      </c>
    </row>
    <row r="6" spans="1:6">
      <c r="A6" s="4" t="s">
        <v>344</v>
      </c>
      <c r="B6" s="5" t="n">
        <v>6000</v>
      </c>
      <c r="C6" s="5" t="n">
        <v>6000</v>
      </c>
    </row>
    <row r="7" spans="1:6">
      <c r="A7" s="4" t="s">
        <v>345</v>
      </c>
      <c r="C7" s="11" t="n">
        <v>11</v>
      </c>
    </row>
    <row r="8" spans="1:6">
      <c r="A8" s="4" t="s">
        <v>303</v>
      </c>
      <c r="B8" s="6" t="n">
        <v>74500</v>
      </c>
      <c r="C8" s="9" t="n">
        <v>75.90000000000001</v>
      </c>
    </row>
    <row r="9" spans="1:6">
      <c r="A9" s="4" t="s">
        <v>97</v>
      </c>
      <c r="B9" s="5" t="n">
        <v>69300</v>
      </c>
      <c r="C9" s="9" t="n">
        <v>70.59999999999999</v>
      </c>
    </row>
    <row r="10" spans="1:6">
      <c r="A10" s="4" t="s">
        <v>346</v>
      </c>
      <c r="B10" s="6" t="n">
        <v>64200</v>
      </c>
    </row>
    <row r="11" spans="1:6">
      <c r="A11" s="4" t="s">
        <v>347</v>
      </c>
    </row>
    <row r="12" spans="1:6">
      <c r="A12" s="3" t="s">
        <v>342</v>
      </c>
    </row>
    <row r="13" spans="1:6">
      <c r="A13" s="4" t="s">
        <v>344</v>
      </c>
      <c r="B13" s="5" t="n">
        <v>900</v>
      </c>
      <c r="C13" s="5" t="n">
        <v>900</v>
      </c>
    </row>
    <row r="14" spans="1:6">
      <c r="A14" s="4" t="s">
        <v>331</v>
      </c>
    </row>
    <row r="15" spans="1:6">
      <c r="A15" s="3" t="s">
        <v>342</v>
      </c>
    </row>
    <row r="16" spans="1:6">
      <c r="A16" s="4" t="s">
        <v>344</v>
      </c>
      <c r="B16" s="5" t="n">
        <v>6900</v>
      </c>
      <c r="C16" s="5" t="n">
        <v>6900</v>
      </c>
      <c r="E16" s="5" t="n">
        <v>6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179</v>
      </c>
    </row>
    <row r="4" spans="1:2">
      <c r="A4" s="4" t="s">
        <v>350</v>
      </c>
      <c r="B4" s="4" t="s">
        <v>351</v>
      </c>
    </row>
    <row r="5" spans="1:2">
      <c r="A5" s="3" t="s">
        <v>352</v>
      </c>
    </row>
    <row r="6" spans="1:2">
      <c r="A6" s="4" t="s">
        <v>353</v>
      </c>
      <c r="B6" s="5" t="n">
        <v>1</v>
      </c>
    </row>
    <row r="7" spans="1:2">
      <c r="A7" s="4" t="s">
        <v>354</v>
      </c>
      <c r="B7"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5</v>
      </c>
      <c r="B1" s="2" t="s">
        <v>1</v>
      </c>
    </row>
    <row r="2" spans="1:4">
      <c r="B2" s="2" t="s">
        <v>58</v>
      </c>
      <c r="C2" s="2" t="s">
        <v>59</v>
      </c>
      <c r="D2" s="2" t="s">
        <v>60</v>
      </c>
    </row>
    <row r="3" spans="1:4">
      <c r="A3" s="3" t="s">
        <v>146</v>
      </c>
    </row>
    <row r="4" spans="1:4">
      <c r="A4" s="4" t="s">
        <v>356</v>
      </c>
      <c r="B4" s="6" t="n">
        <v>1120</v>
      </c>
      <c r="C4" s="6" t="n">
        <v>500</v>
      </c>
    </row>
    <row r="5" spans="1:4">
      <c r="A5" s="4" t="s">
        <v>357</v>
      </c>
      <c r="B5" s="5" t="n">
        <v>1813</v>
      </c>
      <c r="C5" s="5" t="n">
        <v>898</v>
      </c>
    </row>
    <row r="6" spans="1:4">
      <c r="A6" s="4" t="s">
        <v>358</v>
      </c>
      <c r="B6" s="5" t="n">
        <v>-580</v>
      </c>
      <c r="C6" s="5" t="n">
        <v>-278</v>
      </c>
      <c r="D6" s="6" t="n">
        <v>-287</v>
      </c>
    </row>
    <row r="7" spans="1:4">
      <c r="A7" s="4" t="s">
        <v>359</v>
      </c>
      <c r="B7" s="5" t="n">
        <v>2353</v>
      </c>
      <c r="C7" s="5" t="n">
        <v>1120</v>
      </c>
      <c r="D7" s="5" t="n">
        <v>500</v>
      </c>
    </row>
    <row r="8" spans="1:4">
      <c r="A8" s="4" t="s">
        <v>360</v>
      </c>
    </row>
    <row r="9" spans="1:4">
      <c r="A9" s="3" t="s">
        <v>146</v>
      </c>
    </row>
    <row r="10" spans="1:4">
      <c r="A10" s="4" t="s">
        <v>356</v>
      </c>
      <c r="B10" s="5" t="n">
        <v>3274</v>
      </c>
      <c r="C10" s="5" t="n">
        <v>2376</v>
      </c>
    </row>
    <row r="11" spans="1:4">
      <c r="A11" s="4" t="s">
        <v>359</v>
      </c>
      <c r="B11" s="5" t="n">
        <v>5087</v>
      </c>
      <c r="C11" s="5" t="n">
        <v>3274</v>
      </c>
      <c r="D11" s="5" t="n">
        <v>2376</v>
      </c>
    </row>
    <row r="12" spans="1:4">
      <c r="A12" s="4" t="s">
        <v>361</v>
      </c>
    </row>
    <row r="13" spans="1:4">
      <c r="A13" s="3" t="s">
        <v>146</v>
      </c>
    </row>
    <row r="14" spans="1:4">
      <c r="A14" s="4" t="s">
        <v>358</v>
      </c>
      <c r="B14" s="5" t="n">
        <v>-2734</v>
      </c>
      <c r="C14" s="5" t="n">
        <v>-2154</v>
      </c>
      <c r="D14" s="5" t="n">
        <v>-1876</v>
      </c>
    </row>
    <row r="15" spans="1:4">
      <c r="A15" s="4" t="s">
        <v>362</v>
      </c>
    </row>
    <row r="16" spans="1:4">
      <c r="A16" s="3" t="s">
        <v>146</v>
      </c>
    </row>
    <row r="17" spans="1:4">
      <c r="A17" s="4" t="s">
        <v>356</v>
      </c>
      <c r="B17" s="5" t="n">
        <v>36</v>
      </c>
      <c r="C17" s="5" t="n">
        <v>7</v>
      </c>
    </row>
    <row r="18" spans="1:4">
      <c r="A18" s="4" t="s">
        <v>357</v>
      </c>
      <c r="B18" s="5" t="n">
        <v>4</v>
      </c>
      <c r="C18" s="5" t="n">
        <v>38</v>
      </c>
    </row>
    <row r="19" spans="1:4">
      <c r="A19" s="4" t="s">
        <v>358</v>
      </c>
      <c r="B19" s="5" t="n">
        <v>-14</v>
      </c>
      <c r="C19" s="5" t="n">
        <v>-9</v>
      </c>
    </row>
    <row r="20" spans="1:4">
      <c r="A20" s="4" t="s">
        <v>359</v>
      </c>
      <c r="B20" s="5" t="n">
        <v>26</v>
      </c>
      <c r="C20" s="5" t="n">
        <v>36</v>
      </c>
      <c r="D20" s="5" t="n">
        <v>7</v>
      </c>
    </row>
    <row r="21" spans="1:4">
      <c r="A21" s="4" t="s">
        <v>363</v>
      </c>
    </row>
    <row r="22" spans="1:4">
      <c r="A22" s="3" t="s">
        <v>146</v>
      </c>
    </row>
    <row r="23" spans="1:4">
      <c r="A23" s="4" t="s">
        <v>356</v>
      </c>
      <c r="B23" s="5" t="n">
        <v>81</v>
      </c>
      <c r="C23" s="5" t="n">
        <v>43</v>
      </c>
    </row>
    <row r="24" spans="1:4">
      <c r="A24" s="4" t="s">
        <v>359</v>
      </c>
      <c r="B24" s="5" t="n">
        <v>85</v>
      </c>
      <c r="C24" s="5" t="n">
        <v>81</v>
      </c>
      <c r="D24" s="5" t="n">
        <v>43</v>
      </c>
    </row>
    <row r="25" spans="1:4">
      <c r="A25" s="4" t="s">
        <v>364</v>
      </c>
    </row>
    <row r="26" spans="1:4">
      <c r="A26" s="3" t="s">
        <v>146</v>
      </c>
    </row>
    <row r="27" spans="1:4">
      <c r="A27" s="4" t="s">
        <v>358</v>
      </c>
      <c r="B27" s="5" t="n">
        <v>-59</v>
      </c>
      <c r="C27" s="5" t="n">
        <v>-45</v>
      </c>
      <c r="D27" s="5" t="n">
        <v>-36</v>
      </c>
    </row>
    <row r="28" spans="1:4">
      <c r="A28" s="4" t="s">
        <v>365</v>
      </c>
    </row>
    <row r="29" spans="1:4">
      <c r="A29" s="3" t="s">
        <v>146</v>
      </c>
    </row>
    <row r="30" spans="1:4">
      <c r="A30" s="4" t="s">
        <v>356</v>
      </c>
      <c r="B30" s="5" t="n">
        <v>126</v>
      </c>
      <c r="C30" s="5" t="n">
        <v>34</v>
      </c>
    </row>
    <row r="31" spans="1:4">
      <c r="A31" s="4" t="s">
        <v>357</v>
      </c>
      <c r="B31" s="5" t="n">
        <v>271</v>
      </c>
      <c r="C31" s="5" t="n">
        <v>126</v>
      </c>
    </row>
    <row r="32" spans="1:4">
      <c r="A32" s="4" t="s">
        <v>358</v>
      </c>
      <c r="B32" s="5" t="n">
        <v>-87</v>
      </c>
      <c r="C32" s="5" t="n">
        <v>-34</v>
      </c>
    </row>
    <row r="33" spans="1:4">
      <c r="A33" s="4" t="s">
        <v>359</v>
      </c>
      <c r="B33" s="5" t="n">
        <v>310</v>
      </c>
      <c r="C33" s="5" t="n">
        <v>126</v>
      </c>
      <c r="D33" s="5" t="n">
        <v>34</v>
      </c>
    </row>
    <row r="34" spans="1:4">
      <c r="A34" s="4" t="s">
        <v>366</v>
      </c>
    </row>
    <row r="35" spans="1:4">
      <c r="A35" s="3" t="s">
        <v>146</v>
      </c>
    </row>
    <row r="36" spans="1:4">
      <c r="A36" s="4" t="s">
        <v>356</v>
      </c>
      <c r="B36" s="5" t="n">
        <v>298</v>
      </c>
      <c r="C36" s="5" t="n">
        <v>172</v>
      </c>
    </row>
    <row r="37" spans="1:4">
      <c r="A37" s="4" t="s">
        <v>359</v>
      </c>
      <c r="B37" s="5" t="n">
        <v>569</v>
      </c>
      <c r="C37" s="5" t="n">
        <v>298</v>
      </c>
      <c r="D37" s="5" t="n">
        <v>172</v>
      </c>
    </row>
    <row r="38" spans="1:4">
      <c r="A38" s="4" t="s">
        <v>367</v>
      </c>
    </row>
    <row r="39" spans="1:4">
      <c r="A39" s="3" t="s">
        <v>146</v>
      </c>
    </row>
    <row r="40" spans="1:4">
      <c r="A40" s="4" t="s">
        <v>358</v>
      </c>
      <c r="B40" s="5" t="n">
        <v>-259</v>
      </c>
      <c r="C40" s="5" t="n">
        <v>-172</v>
      </c>
      <c r="D40" s="5" t="n">
        <v>-138</v>
      </c>
    </row>
    <row r="41" spans="1:4">
      <c r="A41" s="4" t="s">
        <v>368</v>
      </c>
    </row>
    <row r="42" spans="1:4">
      <c r="A42" s="3" t="s">
        <v>146</v>
      </c>
    </row>
    <row r="43" spans="1:4">
      <c r="A43" s="4" t="s">
        <v>356</v>
      </c>
      <c r="B43" s="5" t="n">
        <v>934</v>
      </c>
      <c r="C43" s="5" t="n">
        <v>429</v>
      </c>
    </row>
    <row r="44" spans="1:4">
      <c r="A44" s="4" t="s">
        <v>357</v>
      </c>
      <c r="B44" s="5" t="n">
        <v>1369</v>
      </c>
      <c r="C44" s="5" t="n">
        <v>734</v>
      </c>
    </row>
    <row r="45" spans="1:4">
      <c r="A45" s="4" t="s">
        <v>358</v>
      </c>
      <c r="B45" s="5" t="n">
        <v>-453</v>
      </c>
      <c r="C45" s="5" t="n">
        <v>-229</v>
      </c>
    </row>
    <row r="46" spans="1:4">
      <c r="A46" s="4" t="s">
        <v>359</v>
      </c>
      <c r="B46" s="5" t="n">
        <v>1850</v>
      </c>
      <c r="C46" s="5" t="n">
        <v>934</v>
      </c>
      <c r="D46" s="5" t="n">
        <v>429</v>
      </c>
    </row>
    <row r="47" spans="1:4">
      <c r="A47" s="4" t="s">
        <v>369</v>
      </c>
    </row>
    <row r="48" spans="1:4">
      <c r="A48" s="3" t="s">
        <v>146</v>
      </c>
    </row>
    <row r="49" spans="1:4">
      <c r="A49" s="4" t="s">
        <v>356</v>
      </c>
      <c r="B49" s="5" t="n">
        <v>2792</v>
      </c>
      <c r="C49" s="5" t="n">
        <v>2058</v>
      </c>
    </row>
    <row r="50" spans="1:4">
      <c r="A50" s="4" t="s">
        <v>359</v>
      </c>
      <c r="B50" s="5" t="n">
        <v>4161</v>
      </c>
      <c r="C50" s="5" t="n">
        <v>2792</v>
      </c>
      <c r="D50" s="5" t="n">
        <v>2058</v>
      </c>
    </row>
    <row r="51" spans="1:4">
      <c r="A51" s="4" t="s">
        <v>370</v>
      </c>
    </row>
    <row r="52" spans="1:4">
      <c r="A52" s="3" t="s">
        <v>146</v>
      </c>
    </row>
    <row r="53" spans="1:4">
      <c r="A53" s="4" t="s">
        <v>358</v>
      </c>
      <c r="B53" s="5" t="n">
        <v>-2311</v>
      </c>
      <c r="C53" s="5" t="n">
        <v>-1858</v>
      </c>
      <c r="D53" s="5" t="n">
        <v>-1629</v>
      </c>
    </row>
    <row r="54" spans="1:4">
      <c r="A54" s="4" t="s">
        <v>371</v>
      </c>
    </row>
    <row r="55" spans="1:4">
      <c r="A55" s="3" t="s">
        <v>146</v>
      </c>
    </row>
    <row r="56" spans="1:4">
      <c r="A56" s="4" t="s">
        <v>356</v>
      </c>
      <c r="B56" s="5" t="n">
        <v>24</v>
      </c>
      <c r="C56" s="5" t="n">
        <v>30</v>
      </c>
    </row>
    <row r="57" spans="1:4">
      <c r="A57" s="4" t="s">
        <v>357</v>
      </c>
      <c r="B57" s="5" t="n">
        <v>169</v>
      </c>
      <c r="C57" s="5" t="n">
        <v>0</v>
      </c>
    </row>
    <row r="58" spans="1:4">
      <c r="A58" s="4" t="s">
        <v>358</v>
      </c>
      <c r="B58" s="5" t="n">
        <v>-26</v>
      </c>
      <c r="C58" s="5" t="n">
        <v>-6</v>
      </c>
    </row>
    <row r="59" spans="1:4">
      <c r="A59" s="4" t="s">
        <v>359</v>
      </c>
      <c r="B59" s="5" t="n">
        <v>167</v>
      </c>
      <c r="C59" s="5" t="n">
        <v>24</v>
      </c>
      <c r="D59" s="5" t="n">
        <v>30</v>
      </c>
    </row>
    <row r="60" spans="1:4">
      <c r="A60" s="4" t="s">
        <v>372</v>
      </c>
    </row>
    <row r="61" spans="1:4">
      <c r="A61" s="3" t="s">
        <v>146</v>
      </c>
    </row>
    <row r="62" spans="1:4">
      <c r="A62" s="4" t="s">
        <v>356</v>
      </c>
      <c r="B62" s="5" t="n">
        <v>103</v>
      </c>
      <c r="C62" s="5" t="n">
        <v>103</v>
      </c>
    </row>
    <row r="63" spans="1:4">
      <c r="A63" s="4" t="s">
        <v>359</v>
      </c>
      <c r="B63" s="5" t="n">
        <v>272</v>
      </c>
      <c r="C63" s="5" t="n">
        <v>103</v>
      </c>
      <c r="D63" s="5" t="n">
        <v>103</v>
      </c>
    </row>
    <row r="64" spans="1:4">
      <c r="A64" s="4" t="s">
        <v>373</v>
      </c>
    </row>
    <row r="65" spans="1:4">
      <c r="A65" s="3" t="s">
        <v>146</v>
      </c>
    </row>
    <row r="66" spans="1:4">
      <c r="A66" s="4" t="s">
        <v>358</v>
      </c>
      <c r="B66" s="6" t="n">
        <v>-105</v>
      </c>
      <c r="C66" s="6" t="n">
        <v>-79</v>
      </c>
      <c r="D66" s="6"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0"/>
    <col customWidth="1" max="3" min="3" width="23"/>
  </cols>
  <sheetData>
    <row r="1" spans="1:3">
      <c r="A1" s="1" t="s">
        <v>374</v>
      </c>
      <c r="B1" s="2" t="s">
        <v>1</v>
      </c>
    </row>
    <row r="2" spans="1:3">
      <c r="B2" s="2" t="s">
        <v>375</v>
      </c>
      <c r="C2" s="2" t="s">
        <v>28</v>
      </c>
    </row>
    <row r="3" spans="1:3">
      <c r="A3" s="3" t="s">
        <v>149</v>
      </c>
    </row>
    <row r="4" spans="1:3">
      <c r="A4" s="4" t="s">
        <v>376</v>
      </c>
      <c r="B4" s="5" t="n">
        <v>2</v>
      </c>
    </row>
    <row r="5" spans="1:3">
      <c r="A5" s="4" t="s">
        <v>377</v>
      </c>
      <c r="B5" s="6" t="n">
        <v>126</v>
      </c>
      <c r="C5" s="6" t="n">
        <v>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58</v>
      </c>
      <c r="C1" s="2" t="s">
        <v>59</v>
      </c>
    </row>
    <row r="2" spans="1:3">
      <c r="A2" s="3" t="s">
        <v>379</v>
      </c>
    </row>
    <row r="3" spans="1:3">
      <c r="A3" s="4" t="s">
        <v>34</v>
      </c>
      <c r="B3" s="6" t="n">
        <v>1440</v>
      </c>
      <c r="C3" s="6" t="n">
        <v>1278</v>
      </c>
    </row>
    <row r="4" spans="1:3">
      <c r="A4" s="4" t="s">
        <v>35</v>
      </c>
      <c r="B4" s="5" t="n">
        <v>2799</v>
      </c>
      <c r="C4" s="5" t="n">
        <v>889</v>
      </c>
    </row>
    <row r="5" spans="1:3">
      <c r="A5" s="4" t="s">
        <v>88</v>
      </c>
      <c r="B5" s="5" t="n">
        <v>4239</v>
      </c>
      <c r="C5" s="6" t="n">
        <v>2167</v>
      </c>
    </row>
    <row r="6" spans="1:3">
      <c r="A6" s="4" t="s">
        <v>380</v>
      </c>
    </row>
    <row r="7" spans="1:3">
      <c r="A7" s="3" t="s">
        <v>379</v>
      </c>
    </row>
    <row r="8" spans="1:3">
      <c r="A8" s="4" t="s">
        <v>35</v>
      </c>
      <c r="B8" s="5" t="n">
        <v>1500</v>
      </c>
    </row>
    <row r="9" spans="1:3">
      <c r="A9" s="4" t="s">
        <v>301</v>
      </c>
    </row>
    <row r="10" spans="1:3">
      <c r="A10" s="3" t="s">
        <v>379</v>
      </c>
    </row>
    <row r="11" spans="1:3">
      <c r="A11" s="4" t="s">
        <v>35</v>
      </c>
      <c r="B11" s="6" t="n">
        <v>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1</v>
      </c>
      <c r="B1" s="2" t="s">
        <v>1</v>
      </c>
    </row>
    <row r="2" spans="1:3">
      <c r="B2" s="2" t="s">
        <v>58</v>
      </c>
      <c r="C2" s="2" t="s">
        <v>59</v>
      </c>
    </row>
    <row r="3" spans="1:3">
      <c r="A3" s="3" t="s">
        <v>382</v>
      </c>
    </row>
    <row r="4" spans="1:3">
      <c r="A4" s="4" t="s">
        <v>383</v>
      </c>
      <c r="B4" s="6" t="n">
        <v>691</v>
      </c>
      <c r="C4" s="6" t="n">
        <v>182</v>
      </c>
    </row>
    <row r="5" spans="1:3">
      <c r="A5" s="4" t="s">
        <v>384</v>
      </c>
      <c r="B5" s="5" t="n">
        <v>112</v>
      </c>
      <c r="C5" s="5" t="n">
        <v>320</v>
      </c>
    </row>
    <row r="6" spans="1:3">
      <c r="A6" s="4" t="s">
        <v>385</v>
      </c>
      <c r="B6" s="5" t="n">
        <v>115</v>
      </c>
      <c r="C6" s="5" t="n">
        <v>15</v>
      </c>
    </row>
    <row r="7" spans="1:3">
      <c r="A7" s="4" t="s">
        <v>88</v>
      </c>
      <c r="B7" s="6" t="n">
        <v>918</v>
      </c>
      <c r="C7" s="6" t="n">
        <v>517</v>
      </c>
    </row>
    <row r="8" spans="1:3">
      <c r="A8" s="4" t="s">
        <v>386</v>
      </c>
    </row>
    <row r="9" spans="1:3">
      <c r="A9" s="3" t="s">
        <v>382</v>
      </c>
    </row>
    <row r="10" spans="1:3">
      <c r="A10" s="4" t="s">
        <v>387</v>
      </c>
      <c r="B10"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37"/>
    <col customWidth="1" max="3" min="3" width="23"/>
    <col customWidth="1" max="4" min="4" width="23"/>
    <col customWidth="1" max="5" min="5" width="23"/>
  </cols>
  <sheetData>
    <row r="1" spans="1:5">
      <c r="A1" s="1" t="s">
        <v>389</v>
      </c>
      <c r="B1" s="2" t="s">
        <v>390</v>
      </c>
      <c r="C1" s="2" t="s">
        <v>28</v>
      </c>
      <c r="D1" s="2" t="s">
        <v>294</v>
      </c>
      <c r="E1" s="2" t="s">
        <v>295</v>
      </c>
    </row>
    <row r="2" spans="1:5">
      <c r="A2" s="3" t="s">
        <v>156</v>
      </c>
    </row>
    <row r="3" spans="1:5">
      <c r="A3" s="4" t="s">
        <v>391</v>
      </c>
      <c r="B3" s="6" t="n">
        <v>124377</v>
      </c>
      <c r="C3" s="6" t="n">
        <v>152210</v>
      </c>
      <c r="D3" s="6" t="n">
        <v>76522</v>
      </c>
      <c r="E3" s="6" t="n">
        <v>3306</v>
      </c>
    </row>
    <row r="4" spans="1:5">
      <c r="A4" s="4" t="s">
        <v>392</v>
      </c>
    </row>
    <row r="5" spans="1:5">
      <c r="A5" s="3" t="s">
        <v>156</v>
      </c>
    </row>
    <row r="6" spans="1:5">
      <c r="A6" s="4" t="s">
        <v>391</v>
      </c>
      <c r="B6" s="5" t="n">
        <v>103272</v>
      </c>
      <c r="C6" s="5" t="n">
        <v>41322</v>
      </c>
    </row>
    <row r="7" spans="1:5">
      <c r="A7" s="4" t="s">
        <v>393</v>
      </c>
    </row>
    <row r="8" spans="1:5">
      <c r="A8" s="3" t="s">
        <v>156</v>
      </c>
    </row>
    <row r="9" spans="1:5">
      <c r="A9" s="4" t="s">
        <v>391</v>
      </c>
      <c r="B9" s="6" t="n">
        <v>3658</v>
      </c>
      <c r="C9" s="5" t="n">
        <v>6727</v>
      </c>
    </row>
    <row r="10" spans="1:5">
      <c r="A10" s="4" t="s">
        <v>394</v>
      </c>
      <c r="B10" s="12" t="n">
        <v>1.169</v>
      </c>
    </row>
    <row r="11" spans="1:5">
      <c r="A11" s="4" t="s">
        <v>395</v>
      </c>
    </row>
    <row r="12" spans="1:5">
      <c r="A12" s="3" t="s">
        <v>156</v>
      </c>
    </row>
    <row r="13" spans="1:5">
      <c r="A13" s="4" t="s">
        <v>391</v>
      </c>
      <c r="B13" s="6" t="n">
        <v>17447</v>
      </c>
      <c r="C13" s="6" t="n">
        <v>104161</v>
      </c>
    </row>
    <row r="14" spans="1:5">
      <c r="A14" s="4" t="s">
        <v>396</v>
      </c>
      <c r="B14" s="12" t="n">
        <v>0.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3"/>
    <col customWidth="1" max="3" min="3" width="23"/>
    <col customWidth="1" max="4" min="4" width="23"/>
    <col customWidth="1" max="5" min="5" width="28"/>
  </cols>
  <sheetData>
    <row r="1" spans="1:5">
      <c r="A1" s="1" t="s">
        <v>87</v>
      </c>
      <c r="B1" s="2" t="s">
        <v>88</v>
      </c>
      <c r="C1" s="2" t="s">
        <v>89</v>
      </c>
      <c r="D1" s="2" t="s">
        <v>90</v>
      </c>
      <c r="E1" s="2" t="s">
        <v>91</v>
      </c>
    </row>
    <row r="2" spans="1:5">
      <c r="A2" s="4" t="s">
        <v>92</v>
      </c>
      <c r="B2" s="6" t="n">
        <v>23467</v>
      </c>
      <c r="C2" s="6" t="n">
        <v>854</v>
      </c>
      <c r="D2" s="6" t="n">
        <v>83068</v>
      </c>
      <c r="E2" s="6" t="n">
        <v>-60455</v>
      </c>
    </row>
    <row r="3" spans="1:5">
      <c r="A3" s="4" t="s">
        <v>93</v>
      </c>
      <c r="B3" s="5" t="n">
        <v>20270</v>
      </c>
      <c r="C3" s="5" t="n">
        <v>0</v>
      </c>
      <c r="D3" s="5" t="n">
        <v>0</v>
      </c>
      <c r="E3" s="5" t="n">
        <v>20270</v>
      </c>
    </row>
    <row r="4" spans="1:5">
      <c r="A4" s="4" t="s">
        <v>94</v>
      </c>
      <c r="B4" s="5" t="n">
        <v>-736</v>
      </c>
      <c r="C4" s="5" t="n">
        <v>0</v>
      </c>
      <c r="D4" s="5" t="n">
        <v>0</v>
      </c>
      <c r="E4" s="5" t="n">
        <v>-736</v>
      </c>
    </row>
    <row r="5" spans="1:5">
      <c r="A5" s="4" t="s">
        <v>85</v>
      </c>
      <c r="B5" s="5" t="n">
        <v>19534</v>
      </c>
      <c r="C5" s="5" t="n">
        <v>0</v>
      </c>
      <c r="D5" s="5" t="n">
        <v>0</v>
      </c>
      <c r="E5" s="5" t="n">
        <v>19534</v>
      </c>
    </row>
    <row r="6" spans="1:5">
      <c r="A6" s="4" t="s">
        <v>95</v>
      </c>
      <c r="B6" s="5" t="n">
        <v>540</v>
      </c>
      <c r="C6" s="5" t="n">
        <v>0</v>
      </c>
      <c r="D6" s="5" t="n">
        <v>0</v>
      </c>
      <c r="E6" s="5" t="n">
        <v>540</v>
      </c>
    </row>
    <row r="7" spans="1:5">
      <c r="A7" s="4" t="s">
        <v>96</v>
      </c>
      <c r="B7" s="5" t="n">
        <v>29499</v>
      </c>
      <c r="C7" s="5" t="n">
        <v>62</v>
      </c>
      <c r="D7" s="5" t="n">
        <v>29437</v>
      </c>
      <c r="E7" s="5" t="n">
        <v>0</v>
      </c>
    </row>
    <row r="8" spans="1:5">
      <c r="A8" s="4" t="s">
        <v>97</v>
      </c>
      <c r="B8" s="5" t="n">
        <v>0</v>
      </c>
    </row>
    <row r="9" spans="1:5">
      <c r="A9" s="3" t="s">
        <v>98</v>
      </c>
    </row>
    <row r="10" spans="1:5">
      <c r="A10" s="4" t="s">
        <v>99</v>
      </c>
      <c r="B10" s="5" t="n">
        <v>142</v>
      </c>
      <c r="C10" s="5" t="n">
        <v>12</v>
      </c>
      <c r="D10" s="5" t="n">
        <v>130</v>
      </c>
      <c r="E10" s="5" t="n">
        <v>0</v>
      </c>
    </row>
    <row r="11" spans="1:5">
      <c r="A11" s="4" t="s">
        <v>100</v>
      </c>
      <c r="B11" s="5" t="n">
        <v>-2139</v>
      </c>
      <c r="C11" s="5" t="n">
        <v>0</v>
      </c>
      <c r="D11" s="5" t="n">
        <v>-2139</v>
      </c>
      <c r="E11" s="5" t="n">
        <v>0</v>
      </c>
    </row>
    <row r="12" spans="1:5">
      <c r="A12" s="4" t="s">
        <v>101</v>
      </c>
      <c r="B12" s="5" t="n">
        <v>71043</v>
      </c>
      <c r="C12" s="5" t="n">
        <v>928</v>
      </c>
      <c r="D12" s="5" t="n">
        <v>110496</v>
      </c>
      <c r="E12" s="5" t="n">
        <v>-40381</v>
      </c>
    </row>
    <row r="13" spans="1:5">
      <c r="A13" s="4" t="s">
        <v>93</v>
      </c>
      <c r="B13" s="5" t="n">
        <v>-7096</v>
      </c>
      <c r="C13" s="5" t="n">
        <v>0</v>
      </c>
      <c r="D13" s="5" t="n">
        <v>0</v>
      </c>
      <c r="E13" s="5" t="n">
        <v>-7096</v>
      </c>
    </row>
    <row r="14" spans="1:5">
      <c r="A14" s="4" t="s">
        <v>94</v>
      </c>
      <c r="B14" s="5" t="n">
        <v>-761</v>
      </c>
      <c r="C14" s="5" t="n">
        <v>0</v>
      </c>
      <c r="D14" s="5" t="n">
        <v>0</v>
      </c>
      <c r="E14" s="5" t="n">
        <v>-761</v>
      </c>
    </row>
    <row r="15" spans="1:5">
      <c r="A15" s="4" t="s">
        <v>85</v>
      </c>
      <c r="B15" s="5" t="n">
        <v>-7857</v>
      </c>
      <c r="C15" s="5" t="n">
        <v>0</v>
      </c>
      <c r="D15" s="5" t="n">
        <v>0</v>
      </c>
      <c r="E15" s="5" t="n">
        <v>-7857</v>
      </c>
    </row>
    <row r="16" spans="1:5">
      <c r="A16" s="4" t="s">
        <v>95</v>
      </c>
      <c r="B16" s="5" t="n">
        <v>1317</v>
      </c>
      <c r="C16" s="5" t="n">
        <v>0</v>
      </c>
      <c r="D16" s="5" t="n">
        <v>0</v>
      </c>
      <c r="E16" s="5" t="n">
        <v>1317</v>
      </c>
    </row>
    <row r="17" spans="1:5">
      <c r="A17" s="4" t="s">
        <v>102</v>
      </c>
      <c r="B17" s="5" t="n">
        <v>13205</v>
      </c>
      <c r="C17" s="5" t="n">
        <v>28</v>
      </c>
      <c r="D17" s="5" t="n">
        <v>13177</v>
      </c>
      <c r="E17" s="5" t="n">
        <v>0</v>
      </c>
    </row>
    <row r="18" spans="1:5">
      <c r="A18" s="4" t="s">
        <v>97</v>
      </c>
      <c r="B18" s="5" t="n">
        <v>69388</v>
      </c>
      <c r="C18" s="5" t="n">
        <v>138</v>
      </c>
      <c r="D18" s="5" t="n">
        <v>69250</v>
      </c>
      <c r="E18" s="5" t="n">
        <v>0</v>
      </c>
    </row>
    <row r="19" spans="1:5">
      <c r="A19" s="3" t="s">
        <v>98</v>
      </c>
    </row>
    <row r="20" spans="1:5">
      <c r="A20" s="4" t="s">
        <v>99</v>
      </c>
      <c r="B20" s="5" t="n">
        <v>301</v>
      </c>
      <c r="C20" s="5" t="n">
        <v>41</v>
      </c>
      <c r="D20" s="5" t="n">
        <v>260</v>
      </c>
      <c r="E20" s="5" t="n">
        <v>0</v>
      </c>
    </row>
    <row r="21" spans="1:5">
      <c r="A21" s="4" t="s">
        <v>100</v>
      </c>
      <c r="B21" s="5" t="n">
        <v>-5017</v>
      </c>
      <c r="C21" s="5" t="n">
        <v>0</v>
      </c>
      <c r="D21" s="5" t="n">
        <v>-5017</v>
      </c>
      <c r="E21" s="5" t="n">
        <v>0</v>
      </c>
    </row>
    <row r="22" spans="1:5">
      <c r="A22" s="4" t="s">
        <v>103</v>
      </c>
      <c r="B22" s="5" t="n">
        <v>142380</v>
      </c>
      <c r="C22" s="5" t="n">
        <v>1135</v>
      </c>
      <c r="D22" s="5" t="n">
        <v>188166</v>
      </c>
      <c r="E22" s="5" t="n">
        <v>-46921</v>
      </c>
    </row>
    <row r="23" spans="1:5">
      <c r="A23" s="4" t="s">
        <v>93</v>
      </c>
      <c r="B23" s="5" t="n">
        <v>-26411</v>
      </c>
      <c r="C23" s="5" t="n">
        <v>0</v>
      </c>
      <c r="D23" s="5" t="n">
        <v>0</v>
      </c>
      <c r="E23" s="5" t="n">
        <v>-26411</v>
      </c>
    </row>
    <row r="24" spans="1:5">
      <c r="A24" s="4" t="s">
        <v>94</v>
      </c>
      <c r="B24" s="5" t="n">
        <v>-780</v>
      </c>
      <c r="C24" s="5" t="n">
        <v>0</v>
      </c>
      <c r="D24" s="5" t="n">
        <v>0</v>
      </c>
      <c r="E24" s="5" t="n">
        <v>-780</v>
      </c>
    </row>
    <row r="25" spans="1:5">
      <c r="A25" s="4" t="s">
        <v>85</v>
      </c>
      <c r="B25" s="5" t="n">
        <v>-27191</v>
      </c>
      <c r="C25" s="5" t="n">
        <v>0</v>
      </c>
      <c r="D25" s="5" t="n">
        <v>0</v>
      </c>
      <c r="E25" s="5" t="n">
        <v>-27191</v>
      </c>
    </row>
    <row r="26" spans="1:5">
      <c r="A26" s="4" t="s">
        <v>95</v>
      </c>
      <c r="B26" s="5" t="n">
        <v>1579</v>
      </c>
      <c r="C26" s="5" t="n">
        <v>0</v>
      </c>
      <c r="D26" s="5" t="n">
        <v>0</v>
      </c>
      <c r="E26" s="5" t="n">
        <v>1579</v>
      </c>
    </row>
    <row r="27" spans="1:5">
      <c r="A27" s="4" t="s">
        <v>97</v>
      </c>
      <c r="B27" s="5" t="n">
        <v>0</v>
      </c>
    </row>
    <row r="28" spans="1:5">
      <c r="A28" s="3" t="s">
        <v>98</v>
      </c>
    </row>
    <row r="29" spans="1:5">
      <c r="A29" s="4" t="s">
        <v>104</v>
      </c>
      <c r="B29" s="5" t="n">
        <v>0</v>
      </c>
      <c r="C29" s="5" t="n">
        <v>0</v>
      </c>
      <c r="D29" s="5" t="n">
        <v>74</v>
      </c>
      <c r="E29" s="5" t="n">
        <v>-74</v>
      </c>
    </row>
    <row r="30" spans="1:5">
      <c r="A30" s="4" t="s">
        <v>99</v>
      </c>
      <c r="B30" s="5" t="n">
        <v>71</v>
      </c>
      <c r="C30" s="5" t="n">
        <v>12</v>
      </c>
      <c r="D30" s="5" t="n">
        <v>59</v>
      </c>
      <c r="E30" s="5" t="n">
        <v>0</v>
      </c>
    </row>
    <row r="31" spans="1:5">
      <c r="A31" s="4" t="s">
        <v>105</v>
      </c>
      <c r="B31" s="6" t="n">
        <v>116839</v>
      </c>
      <c r="C31" s="6" t="n">
        <v>1147</v>
      </c>
      <c r="D31" s="6" t="n">
        <v>188299</v>
      </c>
      <c r="E31" s="6" t="n">
        <v>72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14"/>
    <col customWidth="1" max="5" min="5" width="41"/>
    <col customWidth="1" max="6" min="6" width="29"/>
    <col customWidth="1" max="7" min="7" width="20"/>
    <col customWidth="1" max="8" min="8" width="31"/>
  </cols>
  <sheetData>
    <row r="1" spans="1:8">
      <c r="A1" s="1" t="s">
        <v>397</v>
      </c>
      <c r="B1" s="2" t="s">
        <v>398</v>
      </c>
      <c r="C1" s="2" t="s">
        <v>314</v>
      </c>
      <c r="D1" s="2" t="s">
        <v>316</v>
      </c>
      <c r="E1" s="2" t="s">
        <v>399</v>
      </c>
      <c r="F1" s="2" t="s">
        <v>341</v>
      </c>
      <c r="G1" s="2" t="s">
        <v>400</v>
      </c>
      <c r="H1" s="2" t="s">
        <v>319</v>
      </c>
    </row>
    <row r="2" spans="1:8">
      <c r="A2" s="3" t="s">
        <v>401</v>
      </c>
    </row>
    <row r="3" spans="1:8">
      <c r="A3" s="4" t="s">
        <v>402</v>
      </c>
      <c r="E3" s="6" t="n">
        <v>1147</v>
      </c>
      <c r="F3" s="6" t="n">
        <v>1135</v>
      </c>
    </row>
    <row r="4" spans="1:8">
      <c r="A4" s="4" t="s">
        <v>403</v>
      </c>
      <c r="E4" s="5" t="n">
        <v>571775</v>
      </c>
      <c r="F4" s="5" t="n">
        <v>2069100</v>
      </c>
      <c r="G4" s="5" t="n">
        <v>594250</v>
      </c>
    </row>
    <row r="5" spans="1:8">
      <c r="A5" s="4" t="s">
        <v>404</v>
      </c>
    </row>
    <row r="6" spans="1:8">
      <c r="A6" s="3" t="s">
        <v>401</v>
      </c>
    </row>
    <row r="7" spans="1:8">
      <c r="A7" s="4" t="s">
        <v>344</v>
      </c>
      <c r="E7" s="5" t="n">
        <v>4023</v>
      </c>
    </row>
    <row r="8" spans="1:8">
      <c r="A8" s="4" t="s">
        <v>405</v>
      </c>
    </row>
    <row r="9" spans="1:8">
      <c r="A9" s="3" t="s">
        <v>401</v>
      </c>
    </row>
    <row r="10" spans="1:8">
      <c r="A10" s="4" t="s">
        <v>406</v>
      </c>
      <c r="E10" s="5" t="n">
        <v>5998</v>
      </c>
    </row>
    <row r="11" spans="1:8">
      <c r="A11" s="4" t="s">
        <v>331</v>
      </c>
    </row>
    <row r="12" spans="1:8">
      <c r="A12" s="3" t="s">
        <v>401</v>
      </c>
    </row>
    <row r="13" spans="1:8">
      <c r="A13" s="4" t="s">
        <v>407</v>
      </c>
      <c r="E13" s="5" t="n">
        <v>57355188</v>
      </c>
      <c r="F13" s="5" t="n">
        <v>56773392</v>
      </c>
    </row>
    <row r="14" spans="1:8">
      <c r="A14" s="4" t="s">
        <v>402</v>
      </c>
      <c r="E14" s="6" t="n">
        <v>1147104</v>
      </c>
      <c r="F14" s="6" t="n">
        <v>1135468</v>
      </c>
    </row>
    <row r="15" spans="1:8">
      <c r="A15" s="4" t="s">
        <v>408</v>
      </c>
      <c r="E15" s="7" t="n">
        <v>0.02</v>
      </c>
    </row>
    <row r="16" spans="1:8">
      <c r="A16" s="4" t="s">
        <v>344</v>
      </c>
      <c r="B16" s="5" t="n">
        <v>6900000</v>
      </c>
      <c r="F16" s="5" t="n">
        <v>6900000</v>
      </c>
    </row>
    <row r="17" spans="1:8">
      <c r="A17" s="4" t="s">
        <v>403</v>
      </c>
      <c r="F17" s="5" t="n">
        <v>2069100</v>
      </c>
    </row>
    <row r="18" spans="1:8">
      <c r="A18" s="4" t="s">
        <v>409</v>
      </c>
      <c r="F18" s="5" t="n">
        <v>38577042</v>
      </c>
    </row>
    <row r="19" spans="1:8">
      <c r="A19" s="4" t="s">
        <v>323</v>
      </c>
      <c r="F19" s="5" t="n">
        <v>1</v>
      </c>
    </row>
    <row r="20" spans="1:8">
      <c r="A20" s="4" t="s">
        <v>334</v>
      </c>
    </row>
    <row r="21" spans="1:8">
      <c r="A21" s="3" t="s">
        <v>401</v>
      </c>
    </row>
    <row r="22" spans="1:8">
      <c r="A22" s="4" t="s">
        <v>408</v>
      </c>
      <c r="C22" s="7" t="n">
        <v>0.02</v>
      </c>
    </row>
    <row r="23" spans="1:8">
      <c r="A23" s="4" t="s">
        <v>410</v>
      </c>
      <c r="C23" s="5" t="n">
        <v>1401792</v>
      </c>
    </row>
    <row r="24" spans="1:8">
      <c r="A24" s="4" t="s">
        <v>411</v>
      </c>
      <c r="C24" s="7" t="n">
        <v>0.02</v>
      </c>
      <c r="H24" s="10" t="n">
        <v>9.638400000000001</v>
      </c>
    </row>
    <row r="25" spans="1:8">
      <c r="A25" s="4" t="s">
        <v>412</v>
      </c>
      <c r="H25" s="9" t="n">
        <v>13.5</v>
      </c>
    </row>
    <row r="26" spans="1:8">
      <c r="A26" s="4" t="s">
        <v>320</v>
      </c>
    </row>
    <row r="27" spans="1:8">
      <c r="A27" s="3" t="s">
        <v>401</v>
      </c>
    </row>
    <row r="28" spans="1:8">
      <c r="A28" s="4" t="s">
        <v>323</v>
      </c>
      <c r="D28"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58</v>
      </c>
      <c r="C1" s="2" t="s">
        <v>59</v>
      </c>
    </row>
    <row r="2" spans="1:3">
      <c r="A2" s="3" t="s">
        <v>161</v>
      </c>
    </row>
    <row r="3" spans="1:3">
      <c r="A3" s="4" t="s">
        <v>51</v>
      </c>
      <c r="B3" s="6" t="n">
        <v>1092</v>
      </c>
      <c r="C3" s="6" t="n">
        <v>4035</v>
      </c>
    </row>
    <row r="4" spans="1:3">
      <c r="A4" s="4" t="s">
        <v>414</v>
      </c>
      <c r="B4" s="5" t="n">
        <v>5430</v>
      </c>
      <c r="C4" s="5" t="n">
        <v>3265</v>
      </c>
    </row>
    <row r="5" spans="1:3">
      <c r="A5" s="4" t="s">
        <v>415</v>
      </c>
      <c r="B5" s="5" t="n">
        <v>2420</v>
      </c>
      <c r="C5" s="5" t="n">
        <v>1419</v>
      </c>
    </row>
    <row r="6" spans="1:3">
      <c r="A6" s="4" t="s">
        <v>416</v>
      </c>
      <c r="B6" s="5" t="n">
        <v>457</v>
      </c>
      <c r="C6" s="5" t="n">
        <v>682</v>
      </c>
    </row>
    <row r="7" spans="1:3">
      <c r="A7" s="4" t="s">
        <v>53</v>
      </c>
      <c r="B7" s="5" t="n">
        <v>355</v>
      </c>
      <c r="C7" s="5" t="n">
        <v>521</v>
      </c>
    </row>
    <row r="8" spans="1:3">
      <c r="A8" s="4" t="s">
        <v>54</v>
      </c>
      <c r="B8" s="5" t="n">
        <v>9754</v>
      </c>
      <c r="C8" s="5" t="n">
        <v>9922</v>
      </c>
    </row>
    <row r="9" spans="1:3">
      <c r="A9" s="4" t="s">
        <v>417</v>
      </c>
      <c r="B9" s="6" t="n">
        <v>1100</v>
      </c>
      <c r="C9"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3"/>
    <col customWidth="1" max="3" min="3" width="21"/>
    <col customWidth="1" max="4" min="4" width="23"/>
  </cols>
  <sheetData>
    <row r="1" spans="1:4">
      <c r="A1" s="1" t="s">
        <v>418</v>
      </c>
      <c r="B1" s="2" t="s">
        <v>1</v>
      </c>
    </row>
    <row r="2" spans="1:4">
      <c r="B2" s="2" t="s">
        <v>28</v>
      </c>
      <c r="C2" s="2" t="s">
        <v>419</v>
      </c>
      <c r="D2" s="2" t="s">
        <v>27</v>
      </c>
    </row>
    <row r="3" spans="1:4">
      <c r="A3" s="3" t="s">
        <v>420</v>
      </c>
    </row>
    <row r="4" spans="1:4">
      <c r="A4" s="4" t="s">
        <v>53</v>
      </c>
      <c r="B4" s="6" t="n">
        <v>521</v>
      </c>
      <c r="D4" s="6" t="n">
        <v>355</v>
      </c>
    </row>
    <row r="5" spans="1:4">
      <c r="A5" s="4" t="s">
        <v>380</v>
      </c>
    </row>
    <row r="6" spans="1:4">
      <c r="A6" s="3" t="s">
        <v>420</v>
      </c>
    </row>
    <row r="7" spans="1:4">
      <c r="A7" s="4" t="s">
        <v>53</v>
      </c>
      <c r="B7" s="5" t="n">
        <v>521</v>
      </c>
      <c r="D7" s="6" t="n">
        <v>400</v>
      </c>
    </row>
    <row r="8" spans="1:4">
      <c r="A8" s="4" t="s">
        <v>421</v>
      </c>
      <c r="B8" s="6" t="n">
        <v>1500</v>
      </c>
      <c r="C8" s="9"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3"/>
    <col customWidth="1" max="5" min="5" width="21"/>
  </cols>
  <sheetData>
    <row r="1" spans="1:5">
      <c r="A1" s="1" t="s">
        <v>422</v>
      </c>
      <c r="B1" s="2" t="s">
        <v>1</v>
      </c>
    </row>
    <row r="2" spans="1:5">
      <c r="B2" s="2" t="s">
        <v>27</v>
      </c>
      <c r="C2" s="2" t="s">
        <v>423</v>
      </c>
      <c r="D2" s="2" t="s">
        <v>28</v>
      </c>
      <c r="E2" s="2" t="s">
        <v>419</v>
      </c>
    </row>
    <row r="3" spans="1:5">
      <c r="A3" s="3" t="s">
        <v>424</v>
      </c>
    </row>
    <row r="4" spans="1:5">
      <c r="A4" s="4" t="s">
        <v>46</v>
      </c>
      <c r="B4" s="6" t="n">
        <v>99</v>
      </c>
      <c r="C4" s="11" t="n">
        <v>100</v>
      </c>
      <c r="D4" s="6" t="n">
        <v>0</v>
      </c>
    </row>
    <row r="5" spans="1:5">
      <c r="A5" s="4" t="s">
        <v>47</v>
      </c>
      <c r="B5" s="6" t="n">
        <v>395</v>
      </c>
      <c r="C5" s="5" t="n">
        <v>400</v>
      </c>
      <c r="D5" s="6" t="n">
        <v>0</v>
      </c>
    </row>
    <row r="6" spans="1:5">
      <c r="A6" s="4" t="s">
        <v>425</v>
      </c>
    </row>
    <row r="7" spans="1:5">
      <c r="A7" s="3" t="s">
        <v>424</v>
      </c>
    </row>
    <row r="8" spans="1:5">
      <c r="A8" s="4" t="s">
        <v>426</v>
      </c>
      <c r="C8" s="11" t="n">
        <v>200</v>
      </c>
      <c r="E8" s="11" t="n">
        <v>200</v>
      </c>
    </row>
    <row r="9" spans="1:5">
      <c r="A9" s="4" t="s">
        <v>427</v>
      </c>
      <c r="B9" s="4" t="s">
        <v>428</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2"/>
    <col customWidth="1" max="5" min="5" width="23"/>
    <col customWidth="1" max="6" min="6" width="30"/>
    <col customWidth="1" max="7" min="7" width="23"/>
    <col customWidth="1" max="8" min="8" width="23"/>
    <col customWidth="1" max="9" min="9" width="23"/>
    <col customWidth="1" max="10" min="10" width="23"/>
    <col customWidth="1" max="11" min="11" width="23"/>
    <col customWidth="1" max="12" min="12" width="23"/>
    <col customWidth="1" max="13" min="13" width="30"/>
    <col customWidth="1" max="14" min="14" width="21"/>
    <col customWidth="1" max="15" min="15" width="21"/>
    <col customWidth="1" max="16" min="16" width="20"/>
  </cols>
  <sheetData>
    <row r="1" spans="1:16">
      <c r="A1" s="1" t="s">
        <v>429</v>
      </c>
      <c r="B1" s="2" t="s">
        <v>430</v>
      </c>
      <c r="G1" s="2" t="s">
        <v>431</v>
      </c>
      <c r="J1" s="2" t="s">
        <v>1</v>
      </c>
    </row>
    <row r="2" spans="1:16">
      <c r="B2" s="2" t="s">
        <v>432</v>
      </c>
      <c r="C2" s="2" t="s">
        <v>433</v>
      </c>
      <c r="D2" s="2" t="s">
        <v>434</v>
      </c>
      <c r="E2" s="2" t="s">
        <v>292</v>
      </c>
      <c r="F2" s="2" t="s">
        <v>435</v>
      </c>
      <c r="G2" s="2" t="s">
        <v>27</v>
      </c>
      <c r="H2" s="2" t="s">
        <v>436</v>
      </c>
      <c r="I2" s="2" t="s">
        <v>437</v>
      </c>
      <c r="J2" s="2" t="s">
        <v>27</v>
      </c>
      <c r="K2" s="2" t="s">
        <v>28</v>
      </c>
      <c r="L2" s="2" t="s">
        <v>294</v>
      </c>
      <c r="M2" s="2" t="s">
        <v>438</v>
      </c>
      <c r="N2" s="2" t="s">
        <v>423</v>
      </c>
      <c r="O2" s="2" t="s">
        <v>439</v>
      </c>
      <c r="P2" s="2" t="s">
        <v>440</v>
      </c>
    </row>
    <row r="3" spans="1:16">
      <c r="A3" s="3" t="s">
        <v>170</v>
      </c>
    </row>
    <row r="4" spans="1:16">
      <c r="A4" s="4" t="s">
        <v>62</v>
      </c>
      <c r="J4" s="6" t="n">
        <v>20255</v>
      </c>
      <c r="K4" s="6" t="n">
        <v>23214</v>
      </c>
      <c r="L4" s="6" t="n">
        <v>39090</v>
      </c>
    </row>
    <row r="5" spans="1:16">
      <c r="A5" s="4" t="s">
        <v>63</v>
      </c>
      <c r="J5" s="5" t="n">
        <v>20255</v>
      </c>
      <c r="K5" s="5" t="n">
        <v>23214</v>
      </c>
      <c r="L5" s="5" t="n">
        <v>39090</v>
      </c>
    </row>
    <row r="6" spans="1:16">
      <c r="A6" s="3" t="s">
        <v>170</v>
      </c>
    </row>
    <row r="7" spans="1:16">
      <c r="A7" s="4" t="s">
        <v>441</v>
      </c>
      <c r="G7" s="6" t="n">
        <v>355</v>
      </c>
      <c r="J7" s="5" t="n">
        <v>355</v>
      </c>
      <c r="K7" s="5" t="n">
        <v>521</v>
      </c>
    </row>
    <row r="8" spans="1:16">
      <c r="A8" s="4" t="s">
        <v>442</v>
      </c>
    </row>
    <row r="9" spans="1:16">
      <c r="A9" s="3" t="s">
        <v>170</v>
      </c>
    </row>
    <row r="10" spans="1:16">
      <c r="A10" s="4" t="s">
        <v>441</v>
      </c>
      <c r="G10" s="5" t="n">
        <v>400</v>
      </c>
      <c r="J10" s="6" t="n">
        <v>400</v>
      </c>
      <c r="K10" s="5" t="n">
        <v>521</v>
      </c>
    </row>
    <row r="11" spans="1:16">
      <c r="A11" s="4" t="s">
        <v>443</v>
      </c>
    </row>
    <row r="12" spans="1:16">
      <c r="A12" s="3" t="s">
        <v>170</v>
      </c>
    </row>
    <row r="13" spans="1:16">
      <c r="A13" s="4" t="s">
        <v>444</v>
      </c>
      <c r="J13" s="4" t="s">
        <v>445</v>
      </c>
    </row>
    <row r="14" spans="1:16">
      <c r="A14" s="4" t="s">
        <v>446</v>
      </c>
      <c r="J14" s="6" t="n">
        <v>95</v>
      </c>
    </row>
    <row r="15" spans="1:16">
      <c r="A15" s="4" t="s">
        <v>447</v>
      </c>
    </row>
    <row r="16" spans="1:16">
      <c r="A16" s="3" t="s">
        <v>170</v>
      </c>
    </row>
    <row r="17" spans="1:16">
      <c r="A17" s="4" t="s">
        <v>448</v>
      </c>
      <c r="G17" s="5" t="n">
        <v>70100</v>
      </c>
      <c r="J17" s="6" t="n">
        <v>70100</v>
      </c>
      <c r="N17" s="11" t="n">
        <v>65</v>
      </c>
    </row>
    <row r="18" spans="1:16">
      <c r="A18" s="4" t="s">
        <v>449</v>
      </c>
      <c r="J18" s="4" t="s">
        <v>388</v>
      </c>
    </row>
    <row r="19" spans="1:16">
      <c r="A19" s="4" t="s">
        <v>450</v>
      </c>
    </row>
    <row r="20" spans="1:16">
      <c r="A20" s="3" t="s">
        <v>170</v>
      </c>
    </row>
    <row r="21" spans="1:16">
      <c r="A21" s="4" t="s">
        <v>451</v>
      </c>
      <c r="N21" s="11" t="n">
        <v>340</v>
      </c>
    </row>
    <row r="22" spans="1:16">
      <c r="A22" s="4" t="s">
        <v>452</v>
      </c>
    </row>
    <row r="23" spans="1:16">
      <c r="A23" s="3" t="s">
        <v>170</v>
      </c>
    </row>
    <row r="24" spans="1:16">
      <c r="A24" s="4" t="s">
        <v>448</v>
      </c>
      <c r="G24" s="5" t="n">
        <v>59000</v>
      </c>
      <c r="J24" s="6" t="n">
        <v>59000</v>
      </c>
    </row>
    <row r="25" spans="1:16">
      <c r="A25" s="4" t="s">
        <v>453</v>
      </c>
      <c r="I25" s="6" t="n">
        <v>14000</v>
      </c>
    </row>
    <row r="26" spans="1:16">
      <c r="A26" s="4" t="s">
        <v>454</v>
      </c>
      <c r="C26" s="6" t="n">
        <v>14000</v>
      </c>
      <c r="G26" s="5" t="n">
        <v>14000</v>
      </c>
      <c r="L26" s="6" t="n">
        <v>14000</v>
      </c>
    </row>
    <row r="27" spans="1:16">
      <c r="A27" s="4" t="s">
        <v>455</v>
      </c>
      <c r="F27" s="5" t="n">
        <v>2</v>
      </c>
    </row>
    <row r="28" spans="1:16">
      <c r="A28" s="4" t="s">
        <v>449</v>
      </c>
      <c r="J28" s="4" t="s">
        <v>388</v>
      </c>
    </row>
    <row r="29" spans="1:16">
      <c r="A29" s="4" t="s">
        <v>456</v>
      </c>
    </row>
    <row r="30" spans="1:16">
      <c r="A30" s="3" t="s">
        <v>170</v>
      </c>
    </row>
    <row r="31" spans="1:16">
      <c r="A31" s="4" t="s">
        <v>457</v>
      </c>
      <c r="F31" s="6" t="n">
        <v>400000</v>
      </c>
    </row>
    <row r="32" spans="1:16">
      <c r="A32" s="4" t="s">
        <v>458</v>
      </c>
    </row>
    <row r="33" spans="1:16">
      <c r="A33" s="3" t="s">
        <v>170</v>
      </c>
    </row>
    <row r="34" spans="1:16">
      <c r="A34" s="4" t="s">
        <v>448</v>
      </c>
      <c r="K34" s="6" t="n">
        <v>1500</v>
      </c>
      <c r="M34" s="6" t="n">
        <v>25900</v>
      </c>
    </row>
    <row r="35" spans="1:16">
      <c r="A35" s="4" t="s">
        <v>454</v>
      </c>
      <c r="D35" s="6" t="n">
        <v>4900</v>
      </c>
    </row>
    <row r="36" spans="1:16">
      <c r="A36" s="4" t="s">
        <v>459</v>
      </c>
      <c r="M36" s="5" t="n">
        <v>2</v>
      </c>
    </row>
    <row r="37" spans="1:16">
      <c r="A37" s="4" t="s">
        <v>460</v>
      </c>
      <c r="J37" s="4" t="s">
        <v>309</v>
      </c>
    </row>
    <row r="38" spans="1:16">
      <c r="A38" s="4" t="s">
        <v>461</v>
      </c>
      <c r="J38" s="4" t="s">
        <v>311</v>
      </c>
    </row>
    <row r="39" spans="1:16">
      <c r="A39" s="4" t="s">
        <v>462</v>
      </c>
      <c r="J39" s="4" t="s">
        <v>463</v>
      </c>
    </row>
    <row r="40" spans="1:16">
      <c r="A40" s="4" t="s">
        <v>449</v>
      </c>
      <c r="J40" s="4" t="s">
        <v>464</v>
      </c>
    </row>
    <row r="41" spans="1:16">
      <c r="A41" s="4" t="s">
        <v>465</v>
      </c>
    </row>
    <row r="42" spans="1:16">
      <c r="A42" s="3" t="s">
        <v>170</v>
      </c>
    </row>
    <row r="43" spans="1:16">
      <c r="A43" s="4" t="s">
        <v>466</v>
      </c>
      <c r="P43" s="13" t="n">
        <v>157000</v>
      </c>
    </row>
    <row r="44" spans="1:16">
      <c r="A44" s="4" t="s">
        <v>467</v>
      </c>
      <c r="P44" s="13" t="n">
        <v>500</v>
      </c>
    </row>
    <row r="45" spans="1:16">
      <c r="A45" s="4" t="s">
        <v>453</v>
      </c>
      <c r="H45" s="6" t="n">
        <v>1100</v>
      </c>
    </row>
    <row r="46" spans="1:16">
      <c r="A46" s="4" t="s">
        <v>454</v>
      </c>
      <c r="G46" s="5" t="n">
        <v>1100</v>
      </c>
    </row>
    <row r="47" spans="1:16">
      <c r="A47" s="4" t="s">
        <v>462</v>
      </c>
      <c r="J47" s="4" t="s">
        <v>463</v>
      </c>
    </row>
    <row r="48" spans="1:16">
      <c r="A48" s="4" t="s">
        <v>468</v>
      </c>
      <c r="O48" s="13" t="n">
        <v>6000</v>
      </c>
    </row>
    <row r="49" spans="1:16">
      <c r="A49" s="4" t="s">
        <v>469</v>
      </c>
      <c r="O49" s="13" t="n">
        <v>150000</v>
      </c>
    </row>
    <row r="50" spans="1:16">
      <c r="A50" s="4" t="s">
        <v>449</v>
      </c>
      <c r="J50" s="4" t="s">
        <v>388</v>
      </c>
    </row>
    <row r="51" spans="1:16">
      <c r="A51" s="4" t="s">
        <v>470</v>
      </c>
    </row>
    <row r="52" spans="1:16">
      <c r="A52" s="3" t="s">
        <v>170</v>
      </c>
    </row>
    <row r="53" spans="1:16">
      <c r="A53" s="4" t="s">
        <v>471</v>
      </c>
      <c r="J53" s="4" t="s">
        <v>463</v>
      </c>
    </row>
    <row r="54" spans="1:16">
      <c r="A54" s="4" t="s">
        <v>472</v>
      </c>
      <c r="B54" s="6" t="n">
        <v>3400</v>
      </c>
      <c r="E54" s="6" t="n">
        <v>500</v>
      </c>
    </row>
    <row r="55" spans="1:16">
      <c r="A55" s="4" t="s">
        <v>441</v>
      </c>
      <c r="G55" s="5" t="n">
        <v>355</v>
      </c>
      <c r="J55" s="6" t="n">
        <v>355</v>
      </c>
    </row>
    <row r="56" spans="1:16">
      <c r="A56" s="4" t="s">
        <v>473</v>
      </c>
    </row>
    <row r="57" spans="1:16">
      <c r="A57" s="3" t="s">
        <v>170</v>
      </c>
    </row>
    <row r="58" spans="1:16">
      <c r="A58" s="4" t="s">
        <v>472</v>
      </c>
      <c r="J58" s="6" t="n">
        <v>78</v>
      </c>
    </row>
    <row r="59" spans="1:16">
      <c r="A59" s="4" t="s">
        <v>474</v>
      </c>
      <c r="J59" s="4" t="s">
        <v>475</v>
      </c>
    </row>
    <row r="60" spans="1:16">
      <c r="A60" s="4" t="s">
        <v>476</v>
      </c>
    </row>
    <row r="61" spans="1:16">
      <c r="A61" s="3" t="s">
        <v>170</v>
      </c>
    </row>
    <row r="62" spans="1:16">
      <c r="A62" s="4" t="s">
        <v>457</v>
      </c>
      <c r="G62" s="6" t="n">
        <v>750</v>
      </c>
      <c r="J62" s="6" t="n">
        <v>750</v>
      </c>
    </row>
  </sheetData>
  <mergeCells count="5">
    <mergeCell ref="A1:A2"/>
    <mergeCell ref="B1:F1"/>
    <mergeCell ref="G1:I1"/>
    <mergeCell ref="J1:M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7</v>
      </c>
      <c r="B1" s="2" t="s">
        <v>1</v>
      </c>
    </row>
    <row r="2" spans="1:4">
      <c r="B2" s="2" t="s">
        <v>58</v>
      </c>
      <c r="C2" s="2" t="s">
        <v>59</v>
      </c>
      <c r="D2" s="2" t="s">
        <v>60</v>
      </c>
    </row>
    <row r="3" spans="1:4">
      <c r="A3" s="3" t="s">
        <v>478</v>
      </c>
    </row>
    <row r="4" spans="1:4">
      <c r="A4" s="4" t="s">
        <v>64</v>
      </c>
      <c r="B4" s="6" t="n">
        <v>23822</v>
      </c>
      <c r="C4" s="6" t="n">
        <v>18767</v>
      </c>
      <c r="D4" s="6" t="n">
        <v>10763</v>
      </c>
    </row>
    <row r="5" spans="1:4">
      <c r="A5" s="4" t="s">
        <v>479</v>
      </c>
      <c r="B5" s="5" t="n">
        <v>8552</v>
      </c>
      <c r="C5" s="5" t="n">
        <v>6450</v>
      </c>
      <c r="D5" s="5" t="n">
        <v>5879</v>
      </c>
    </row>
    <row r="6" spans="1:4">
      <c r="A6" s="4" t="s">
        <v>184</v>
      </c>
      <c r="B6" s="5" t="n">
        <v>289</v>
      </c>
      <c r="C6" s="5" t="n">
        <v>557</v>
      </c>
      <c r="D6" s="5" t="n">
        <v>407</v>
      </c>
    </row>
    <row r="7" spans="1:4">
      <c r="A7" s="4" t="s">
        <v>480</v>
      </c>
      <c r="B7" s="5" t="n">
        <v>32663</v>
      </c>
      <c r="C7" s="5" t="n">
        <v>25774</v>
      </c>
      <c r="D7" s="5" t="n">
        <v>17049</v>
      </c>
    </row>
    <row r="8" spans="1:4">
      <c r="A8" s="3" t="s">
        <v>481</v>
      </c>
    </row>
    <row r="9" spans="1:4">
      <c r="A9" s="4" t="s">
        <v>64</v>
      </c>
      <c r="B9" s="5" t="n">
        <v>3857</v>
      </c>
      <c r="C9" s="5" t="n">
        <v>3168</v>
      </c>
      <c r="D9" s="5" t="n">
        <v>1377</v>
      </c>
    </row>
    <row r="10" spans="1:4">
      <c r="A10" s="4" t="s">
        <v>479</v>
      </c>
      <c r="B10" s="5" t="n">
        <v>4984</v>
      </c>
      <c r="C10" s="5" t="n">
        <v>3969</v>
      </c>
      <c r="D10" s="5" t="n">
        <v>1908</v>
      </c>
    </row>
    <row r="11" spans="1:4">
      <c r="A11" s="4" t="s">
        <v>184</v>
      </c>
      <c r="B11" s="5" t="n">
        <v>1290</v>
      </c>
      <c r="C11" s="5" t="n">
        <v>759</v>
      </c>
      <c r="D11" s="5" t="n">
        <v>132</v>
      </c>
    </row>
    <row r="12" spans="1:4">
      <c r="A12" s="4" t="s">
        <v>482</v>
      </c>
      <c r="B12" s="5" t="n">
        <v>10131</v>
      </c>
      <c r="C12" s="5" t="n">
        <v>7896</v>
      </c>
      <c r="D12" s="5" t="n">
        <v>3417</v>
      </c>
    </row>
    <row r="13" spans="1:4">
      <c r="A13" s="3" t="s">
        <v>483</v>
      </c>
    </row>
    <row r="14" spans="1:4">
      <c r="A14" s="4" t="s">
        <v>484</v>
      </c>
      <c r="B14" s="5" t="n">
        <v>184</v>
      </c>
      <c r="C14" s="5" t="n">
        <v>36</v>
      </c>
      <c r="D14" s="5" t="n">
        <v>55</v>
      </c>
    </row>
    <row r="15" spans="1:4">
      <c r="A15" s="4" t="s">
        <v>485</v>
      </c>
      <c r="B15" s="5" t="n">
        <v>-4049</v>
      </c>
      <c r="C15" s="5" t="n">
        <v>3443</v>
      </c>
      <c r="D15" s="5" t="n">
        <v>1598</v>
      </c>
    </row>
    <row r="16" spans="1:4">
      <c r="A16" s="4" t="s">
        <v>486</v>
      </c>
      <c r="B16" s="5" t="n">
        <v>-7</v>
      </c>
      <c r="C16" s="5" t="n">
        <v>-119</v>
      </c>
      <c r="D16" s="5" t="n">
        <v>-7</v>
      </c>
    </row>
    <row r="17" spans="1:4">
      <c r="A17" s="4" t="s">
        <v>72</v>
      </c>
      <c r="B17" s="6" t="n">
        <v>-3872</v>
      </c>
      <c r="C17" s="6" t="n">
        <v>3360</v>
      </c>
      <c r="D17" s="6" t="n">
        <v>16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9"/>
    <col customWidth="1" max="5" min="5" width="29"/>
    <col customWidth="1" max="6" min="6" width="29"/>
  </cols>
  <sheetData>
    <row r="1" spans="1:6">
      <c r="A1" s="1" t="s">
        <v>487</v>
      </c>
      <c r="B1" s="2" t="s">
        <v>431</v>
      </c>
      <c r="D1" s="2" t="s">
        <v>1</v>
      </c>
    </row>
    <row r="2" spans="1:6">
      <c r="B2" s="2" t="s">
        <v>2</v>
      </c>
      <c r="C2" s="2" t="s">
        <v>341</v>
      </c>
      <c r="D2" s="2" t="s">
        <v>488</v>
      </c>
      <c r="E2" s="2" t="s">
        <v>341</v>
      </c>
      <c r="F2" s="2" t="s">
        <v>489</v>
      </c>
    </row>
    <row r="3" spans="1:6">
      <c r="A3" s="3" t="s">
        <v>490</v>
      </c>
    </row>
    <row r="4" spans="1:6">
      <c r="A4" s="4" t="s">
        <v>491</v>
      </c>
      <c r="D4" s="5" t="n">
        <v>5</v>
      </c>
    </row>
    <row r="5" spans="1:6">
      <c r="A5" s="4" t="s">
        <v>492</v>
      </c>
      <c r="D5" s="5" t="n">
        <v>4</v>
      </c>
    </row>
    <row r="6" spans="1:6">
      <c r="A6" s="4" t="s">
        <v>493</v>
      </c>
      <c r="D6" s="6" t="n">
        <v>2463</v>
      </c>
      <c r="E6" s="6" t="n">
        <v>2251</v>
      </c>
      <c r="F6" s="6" t="n">
        <v>1776</v>
      </c>
    </row>
    <row r="7" spans="1:6">
      <c r="A7" s="4" t="s">
        <v>494</v>
      </c>
      <c r="D7" s="5" t="n">
        <v>166</v>
      </c>
      <c r="E7" s="5" t="n">
        <v>154</v>
      </c>
      <c r="F7" s="5" t="n">
        <v>124</v>
      </c>
    </row>
    <row r="8" spans="1:6">
      <c r="A8" s="4" t="s">
        <v>495</v>
      </c>
      <c r="D8" s="5" t="n">
        <v>1267</v>
      </c>
      <c r="E8" s="5" t="n">
        <v>832</v>
      </c>
      <c r="F8" s="5" t="n">
        <v>8</v>
      </c>
    </row>
    <row r="9" spans="1:6">
      <c r="A9" s="4" t="s">
        <v>496</v>
      </c>
      <c r="D9" s="6" t="n">
        <v>3896</v>
      </c>
      <c r="E9" s="6" t="n">
        <v>3237</v>
      </c>
      <c r="F9" s="6" t="n">
        <v>1908</v>
      </c>
    </row>
    <row r="10" spans="1:6">
      <c r="A10" s="4" t="s">
        <v>497</v>
      </c>
      <c r="D10" s="5" t="n">
        <v>276766</v>
      </c>
      <c r="E10" s="5" t="n">
        <v>285250</v>
      </c>
      <c r="F10" s="5" t="n">
        <v>223250</v>
      </c>
    </row>
    <row r="11" spans="1:6">
      <c r="A11" s="4" t="s">
        <v>405</v>
      </c>
    </row>
    <row r="12" spans="1:6">
      <c r="A12" s="3" t="s">
        <v>490</v>
      </c>
    </row>
    <row r="13" spans="1:6">
      <c r="A13" s="4" t="s">
        <v>498</v>
      </c>
      <c r="D13" s="5" t="n">
        <v>4023</v>
      </c>
      <c r="E13" s="5" t="n">
        <v>0</v>
      </c>
      <c r="F13" s="5" t="n">
        <v>0</v>
      </c>
    </row>
    <row r="14" spans="1:6">
      <c r="A14" s="4" t="s">
        <v>499</v>
      </c>
    </row>
    <row r="15" spans="1:6">
      <c r="A15" s="3" t="s">
        <v>490</v>
      </c>
    </row>
    <row r="16" spans="1:6">
      <c r="A16" s="4" t="s">
        <v>497</v>
      </c>
      <c r="D16" s="5" t="n">
        <v>257916</v>
      </c>
      <c r="E16" s="5" t="n">
        <v>98500</v>
      </c>
      <c r="F16" s="5" t="n">
        <v>45000</v>
      </c>
    </row>
    <row r="17" spans="1:6">
      <c r="A17" s="4" t="s">
        <v>500</v>
      </c>
    </row>
    <row r="18" spans="1:6">
      <c r="A18" s="3" t="s">
        <v>490</v>
      </c>
    </row>
    <row r="19" spans="1:6">
      <c r="A19" s="4" t="s">
        <v>498</v>
      </c>
      <c r="D19" s="5" t="n">
        <v>95957</v>
      </c>
    </row>
    <row r="20" spans="1:6">
      <c r="A20" s="4" t="s">
        <v>501</v>
      </c>
    </row>
    <row r="21" spans="1:6">
      <c r="A21" s="3" t="s">
        <v>490</v>
      </c>
    </row>
    <row r="22" spans="1:6">
      <c r="A22" s="4" t="s">
        <v>497</v>
      </c>
      <c r="D22" s="5" t="n">
        <v>0</v>
      </c>
      <c r="E22" s="5" t="n">
        <v>0</v>
      </c>
      <c r="F22" s="5" t="n">
        <v>0</v>
      </c>
    </row>
    <row r="23" spans="1:6">
      <c r="A23" s="4" t="s">
        <v>502</v>
      </c>
    </row>
    <row r="24" spans="1:6">
      <c r="A24" s="3" t="s">
        <v>490</v>
      </c>
    </row>
    <row r="25" spans="1:6">
      <c r="A25" s="4" t="s">
        <v>498</v>
      </c>
      <c r="D25" s="5" t="n">
        <v>29375</v>
      </c>
    </row>
    <row r="26" spans="1:6">
      <c r="A26" s="4" t="s">
        <v>503</v>
      </c>
    </row>
    <row r="27" spans="1:6">
      <c r="A27" s="3" t="s">
        <v>490</v>
      </c>
    </row>
    <row r="28" spans="1:6">
      <c r="A28" s="4" t="s">
        <v>497</v>
      </c>
      <c r="C28" s="5" t="n">
        <v>49250</v>
      </c>
    </row>
    <row r="29" spans="1:6">
      <c r="A29" s="4" t="s">
        <v>504</v>
      </c>
      <c r="C29" s="6" t="n">
        <v>674</v>
      </c>
      <c r="E29" s="6" t="n">
        <v>674</v>
      </c>
    </row>
    <row r="30" spans="1:6">
      <c r="A30" s="4" t="s">
        <v>505</v>
      </c>
    </row>
    <row r="31" spans="1:6">
      <c r="A31" s="3" t="s">
        <v>490</v>
      </c>
    </row>
    <row r="32" spans="1:6">
      <c r="A32" s="4" t="s">
        <v>498</v>
      </c>
      <c r="B32" s="5" t="n">
        <v>125332</v>
      </c>
      <c r="E32" s="5" t="n">
        <v>0</v>
      </c>
      <c r="F32" s="5"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58</v>
      </c>
      <c r="C2" s="2" t="s">
        <v>59</v>
      </c>
      <c r="D2" s="2" t="s">
        <v>60</v>
      </c>
    </row>
    <row r="3" spans="1:4">
      <c r="A3" s="3" t="s">
        <v>179</v>
      </c>
    </row>
    <row r="4" spans="1:4">
      <c r="A4" s="4" t="s">
        <v>507</v>
      </c>
      <c r="B4" s="6" t="n">
        <v>0</v>
      </c>
      <c r="C4" s="6" t="n">
        <v>0</v>
      </c>
      <c r="D4" s="6" t="n">
        <v>0</v>
      </c>
    </row>
    <row r="5" spans="1:4">
      <c r="A5" s="4" t="s">
        <v>508</v>
      </c>
      <c r="B5" s="5" t="n">
        <v>0</v>
      </c>
      <c r="C5" s="5" t="n">
        <v>0</v>
      </c>
      <c r="D5" s="5" t="n">
        <v>0</v>
      </c>
    </row>
    <row r="6" spans="1:4">
      <c r="A6" s="3" t="s">
        <v>509</v>
      </c>
    </row>
    <row r="7" spans="1:4">
      <c r="A7" s="4" t="s">
        <v>510</v>
      </c>
      <c r="B7" s="5" t="n">
        <v>-26411</v>
      </c>
      <c r="C7" s="5" t="n">
        <v>-7096</v>
      </c>
      <c r="D7" s="5" t="n">
        <v>20270</v>
      </c>
    </row>
    <row r="8" spans="1:4">
      <c r="A8" s="4" t="s">
        <v>511</v>
      </c>
      <c r="B8" s="5" t="n">
        <v>-5420</v>
      </c>
      <c r="C8" s="5" t="n">
        <v>-1504</v>
      </c>
      <c r="D8" s="5" t="n">
        <v>4566</v>
      </c>
    </row>
    <row r="9" spans="1:4">
      <c r="A9" s="4" t="s">
        <v>512</v>
      </c>
      <c r="B9" s="5" t="n">
        <v>0</v>
      </c>
      <c r="C9" s="5" t="n">
        <v>0</v>
      </c>
      <c r="D9" s="5" t="n">
        <v>0</v>
      </c>
    </row>
    <row r="10" spans="1:4">
      <c r="A10" s="4" t="s">
        <v>513</v>
      </c>
      <c r="B10" s="5" t="n">
        <v>40</v>
      </c>
      <c r="C10" s="5" t="n">
        <v>-166</v>
      </c>
      <c r="D10" s="5" t="n">
        <v>0</v>
      </c>
    </row>
    <row r="11" spans="1:4">
      <c r="A11" s="4" t="s">
        <v>514</v>
      </c>
      <c r="B11" s="5" t="n">
        <v>0</v>
      </c>
      <c r="C11" s="5" t="n">
        <v>0</v>
      </c>
      <c r="D11" s="5" t="n">
        <v>-4566</v>
      </c>
    </row>
    <row r="12" spans="1:4">
      <c r="A12" s="4" t="s">
        <v>515</v>
      </c>
      <c r="B12" s="5" t="n">
        <v>5380</v>
      </c>
      <c r="C12" s="5" t="n">
        <v>1670</v>
      </c>
      <c r="D12" s="5" t="n">
        <v>0</v>
      </c>
    </row>
    <row r="13" spans="1:4">
      <c r="A13" s="4" t="s">
        <v>516</v>
      </c>
      <c r="B13" s="6" t="n">
        <v>0</v>
      </c>
      <c r="C13" s="6" t="n">
        <v>0</v>
      </c>
      <c r="D13" s="6" t="n">
        <v>0</v>
      </c>
    </row>
    <row r="14" spans="1:4">
      <c r="A14" s="4" t="s">
        <v>517</v>
      </c>
      <c r="B14" s="4" t="s">
        <v>518</v>
      </c>
      <c r="C14" s="4" t="s">
        <v>519</v>
      </c>
      <c r="D14" s="4" t="s">
        <v>520</v>
      </c>
    </row>
    <row r="15" spans="1:4">
      <c r="A15" s="4" t="s">
        <v>521</v>
      </c>
      <c r="D15" s="4" t="s">
        <v>5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58</v>
      </c>
      <c r="C2" s="2" t="s">
        <v>59</v>
      </c>
      <c r="D2" s="2" t="s">
        <v>60</v>
      </c>
    </row>
    <row r="3" spans="1:4">
      <c r="A3" s="3" t="s">
        <v>524</v>
      </c>
    </row>
    <row r="4" spans="1:4">
      <c r="A4" s="4" t="s">
        <v>260</v>
      </c>
      <c r="B4" s="6" t="n">
        <v>0</v>
      </c>
      <c r="C4" s="6" t="n">
        <v>0</v>
      </c>
      <c r="D4" s="6" t="n">
        <v>0</v>
      </c>
    </row>
    <row r="5" spans="1:4">
      <c r="A5" s="4" t="s">
        <v>525</v>
      </c>
      <c r="B5" s="5" t="n">
        <v>67501</v>
      </c>
      <c r="C5" s="5" t="n">
        <v>40505</v>
      </c>
      <c r="D5" s="5" t="n">
        <v>31866</v>
      </c>
    </row>
    <row r="6" spans="1:4">
      <c r="A6" s="3" t="s">
        <v>526</v>
      </c>
    </row>
    <row r="7" spans="1:4">
      <c r="A7" s="4" t="s">
        <v>527</v>
      </c>
      <c r="B7" s="5" t="n">
        <v>62575</v>
      </c>
      <c r="C7" s="5" t="n">
        <v>36707</v>
      </c>
      <c r="D7" s="5" t="n">
        <v>29079</v>
      </c>
    </row>
    <row r="8" spans="1:4">
      <c r="A8" s="4" t="s">
        <v>528</v>
      </c>
      <c r="B8" s="5" t="n">
        <v>25900</v>
      </c>
    </row>
    <row r="9" spans="1:4">
      <c r="A9" s="4" t="s">
        <v>529</v>
      </c>
    </row>
    <row r="10" spans="1:4">
      <c r="A10" s="3" t="s">
        <v>526</v>
      </c>
    </row>
    <row r="11" spans="1:4">
      <c r="A11" s="4" t="s">
        <v>527</v>
      </c>
      <c r="B11" s="5" t="n">
        <v>0</v>
      </c>
      <c r="C11" s="5" t="n">
        <v>0</v>
      </c>
      <c r="D11" s="5" t="n">
        <v>0</v>
      </c>
    </row>
    <row r="12" spans="1:4">
      <c r="A12" s="4" t="s">
        <v>530</v>
      </c>
    </row>
    <row r="13" spans="1:4">
      <c r="A13" s="3" t="s">
        <v>526</v>
      </c>
    </row>
    <row r="14" spans="1:4">
      <c r="A14" s="4" t="s">
        <v>527</v>
      </c>
      <c r="B14" s="5" t="n">
        <v>2175</v>
      </c>
      <c r="C14" s="5" t="n">
        <v>2175</v>
      </c>
      <c r="D14" s="5" t="n">
        <v>2175</v>
      </c>
    </row>
    <row r="15" spans="1:4">
      <c r="A15" s="4" t="s">
        <v>531</v>
      </c>
    </row>
    <row r="16" spans="1:4">
      <c r="A16" s="3" t="s">
        <v>526</v>
      </c>
    </row>
    <row r="17" spans="1:4">
      <c r="A17" s="4" t="s">
        <v>527</v>
      </c>
      <c r="B17" s="5" t="n">
        <v>16566</v>
      </c>
      <c r="C17" s="5" t="n">
        <v>16566</v>
      </c>
      <c r="D17" s="5" t="n">
        <v>16566</v>
      </c>
    </row>
    <row r="18" spans="1:4">
      <c r="A18" s="4" t="s">
        <v>532</v>
      </c>
    </row>
    <row r="19" spans="1:4">
      <c r="A19" s="3" t="s">
        <v>526</v>
      </c>
    </row>
    <row r="20" spans="1:4">
      <c r="A20" s="4" t="s">
        <v>527</v>
      </c>
      <c r="B20" s="5" t="n">
        <v>10338</v>
      </c>
      <c r="C20" s="5" t="n">
        <v>10338</v>
      </c>
      <c r="D20" s="5" t="n">
        <v>10388</v>
      </c>
    </row>
    <row r="21" spans="1:4">
      <c r="A21" s="4" t="s">
        <v>533</v>
      </c>
    </row>
    <row r="22" spans="1:4">
      <c r="A22" s="3" t="s">
        <v>526</v>
      </c>
    </row>
    <row r="23" spans="1:4">
      <c r="A23" s="4" t="s">
        <v>527</v>
      </c>
      <c r="B23" s="5" t="n">
        <v>0</v>
      </c>
      <c r="C23" s="5" t="n">
        <v>0</v>
      </c>
      <c r="D23" s="5" t="n">
        <v>0</v>
      </c>
    </row>
    <row r="24" spans="1:4">
      <c r="A24" s="4" t="s">
        <v>534</v>
      </c>
    </row>
    <row r="25" spans="1:4">
      <c r="A25" s="3" t="s">
        <v>526</v>
      </c>
    </row>
    <row r="26" spans="1:4">
      <c r="A26" s="4" t="s">
        <v>527</v>
      </c>
      <c r="B26" s="5" t="n">
        <v>0</v>
      </c>
      <c r="C26" s="5" t="n">
        <v>0</v>
      </c>
      <c r="D26" s="5" t="n">
        <v>0</v>
      </c>
    </row>
    <row r="27" spans="1:4">
      <c r="A27" s="4" t="s">
        <v>535</v>
      </c>
    </row>
    <row r="28" spans="1:4">
      <c r="A28" s="3" t="s">
        <v>526</v>
      </c>
    </row>
    <row r="29" spans="1:4">
      <c r="A29" s="4" t="s">
        <v>527</v>
      </c>
      <c r="B29" s="5" t="n">
        <v>7628</v>
      </c>
      <c r="C29" s="5" t="n">
        <v>7628</v>
      </c>
      <c r="D29" s="5" t="n">
        <v>0</v>
      </c>
    </row>
    <row r="30" spans="1:4">
      <c r="A30" s="4" t="s">
        <v>536</v>
      </c>
    </row>
    <row r="31" spans="1:4">
      <c r="A31" s="3" t="s">
        <v>526</v>
      </c>
    </row>
    <row r="32" spans="1:4">
      <c r="A32" s="4" t="s">
        <v>527</v>
      </c>
      <c r="B32" s="5" t="n">
        <v>25868</v>
      </c>
      <c r="C32" s="5" t="n">
        <v>0</v>
      </c>
      <c r="D32" s="5" t="n">
        <v>0</v>
      </c>
    </row>
    <row r="33" spans="1:4">
      <c r="A33" s="4" t="s">
        <v>537</v>
      </c>
    </row>
    <row r="34" spans="1:4">
      <c r="A34" s="3" t="s">
        <v>524</v>
      </c>
    </row>
    <row r="35" spans="1:4">
      <c r="A35" s="4" t="s">
        <v>260</v>
      </c>
      <c r="B35" s="5" t="n">
        <v>62575</v>
      </c>
      <c r="C35" s="5" t="n">
        <v>36707</v>
      </c>
      <c r="D35" s="5" t="n">
        <v>29079</v>
      </c>
    </row>
    <row r="36" spans="1:4">
      <c r="A36" s="4" t="s">
        <v>538</v>
      </c>
    </row>
    <row r="37" spans="1:4">
      <c r="A37" s="3" t="s">
        <v>524</v>
      </c>
    </row>
    <row r="38" spans="1:4">
      <c r="A38" s="4" t="s">
        <v>260</v>
      </c>
      <c r="B38" s="6" t="n">
        <v>4926</v>
      </c>
      <c r="C38" s="6" t="n">
        <v>3798</v>
      </c>
      <c r="D38" s="6" t="n">
        <v>27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39</v>
      </c>
      <c r="B1" s="2" t="s">
        <v>1</v>
      </c>
    </row>
    <row r="2" spans="1:5">
      <c r="B2" s="2" t="s">
        <v>58</v>
      </c>
      <c r="C2" s="2" t="s">
        <v>59</v>
      </c>
      <c r="D2" s="2" t="s">
        <v>60</v>
      </c>
      <c r="E2" s="2" t="s">
        <v>540</v>
      </c>
    </row>
    <row r="3" spans="1:5">
      <c r="A3" s="3" t="s">
        <v>541</v>
      </c>
    </row>
    <row r="4" spans="1:5">
      <c r="A4" s="4" t="s">
        <v>542</v>
      </c>
      <c r="B4" s="6" t="n">
        <v>-4926</v>
      </c>
      <c r="C4" s="6" t="n">
        <v>-3798</v>
      </c>
    </row>
    <row r="5" spans="1:5">
      <c r="A5" s="4" t="s">
        <v>543</v>
      </c>
    </row>
    <row r="6" spans="1:5">
      <c r="A6" s="3" t="s">
        <v>541</v>
      </c>
    </row>
    <row r="7" spans="1:5">
      <c r="A7" s="4" t="s">
        <v>542</v>
      </c>
      <c r="B7" s="5" t="n">
        <v>-4926</v>
      </c>
      <c r="C7" s="5" t="n">
        <v>-3798</v>
      </c>
      <c r="D7" s="6" t="n">
        <v>-2787</v>
      </c>
      <c r="E7" s="6" t="n">
        <v>-2410</v>
      </c>
    </row>
    <row r="8" spans="1:5">
      <c r="A8" s="3" t="s">
        <v>544</v>
      </c>
    </row>
    <row r="9" spans="1:5">
      <c r="A9" s="4" t="s">
        <v>545</v>
      </c>
      <c r="B9" s="5" t="n">
        <v>912</v>
      </c>
      <c r="C9" s="5" t="n">
        <v>742</v>
      </c>
      <c r="D9" s="5" t="n">
        <v>641</v>
      </c>
    </row>
    <row r="10" spans="1:5">
      <c r="A10" s="4" t="s">
        <v>546</v>
      </c>
      <c r="B10" s="5" t="n">
        <v>81</v>
      </c>
      <c r="C10" s="5" t="n">
        <v>75</v>
      </c>
      <c r="D10" s="5" t="n">
        <v>101</v>
      </c>
    </row>
    <row r="11" spans="1:5">
      <c r="A11" s="4" t="s">
        <v>70</v>
      </c>
      <c r="B11" s="5" t="n">
        <v>-55</v>
      </c>
      <c r="C11" s="5" t="n">
        <v>-56</v>
      </c>
      <c r="D11" s="5" t="n">
        <v>-76</v>
      </c>
    </row>
    <row r="12" spans="1:5">
      <c r="A12" s="4" t="s">
        <v>547</v>
      </c>
      <c r="B12" s="5" t="n">
        <v>0</v>
      </c>
      <c r="C12" s="5" t="n">
        <v>0</v>
      </c>
      <c r="D12" s="5" t="n">
        <v>-584</v>
      </c>
    </row>
    <row r="13" spans="1:5">
      <c r="A13" s="4" t="s">
        <v>548</v>
      </c>
      <c r="B13" s="5" t="n">
        <v>938</v>
      </c>
      <c r="C13" s="5" t="n">
        <v>761</v>
      </c>
      <c r="D13" s="5" t="n">
        <v>82</v>
      </c>
    </row>
    <row r="14" spans="1:5">
      <c r="A14" s="4" t="s">
        <v>549</v>
      </c>
    </row>
    <row r="15" spans="1:5">
      <c r="A15" s="3" t="s">
        <v>541</v>
      </c>
    </row>
    <row r="16" spans="1:5">
      <c r="A16" s="4" t="s">
        <v>542</v>
      </c>
      <c r="B16" s="5" t="n">
        <v>-14278</v>
      </c>
      <c r="C16" s="5" t="n">
        <v>-11596</v>
      </c>
      <c r="D16" s="5" t="n">
        <v>-9439</v>
      </c>
    </row>
    <row r="17" spans="1:5">
      <c r="A17" s="3" t="s">
        <v>544</v>
      </c>
    </row>
    <row r="18" spans="1:5">
      <c r="A18" s="4" t="s">
        <v>545</v>
      </c>
      <c r="B18" s="5" t="n">
        <v>912</v>
      </c>
      <c r="C18" s="5" t="n">
        <v>742</v>
      </c>
      <c r="D18" s="5" t="n">
        <v>641</v>
      </c>
    </row>
    <row r="19" spans="1:5">
      <c r="A19" s="4" t="s">
        <v>546</v>
      </c>
      <c r="B19" s="5" t="n">
        <v>81</v>
      </c>
      <c r="C19" s="5" t="n">
        <v>75</v>
      </c>
      <c r="D19" s="5" t="n">
        <v>101</v>
      </c>
    </row>
    <row r="20" spans="1:5">
      <c r="A20" s="4" t="s">
        <v>547</v>
      </c>
      <c r="B20" s="5" t="n">
        <v>0</v>
      </c>
      <c r="C20" s="5" t="n">
        <v>0</v>
      </c>
      <c r="D20" s="5" t="n">
        <v>-584</v>
      </c>
    </row>
    <row r="21" spans="1:5">
      <c r="A21" s="4" t="s">
        <v>550</v>
      </c>
    </row>
    <row r="22" spans="1:5">
      <c r="A22" s="3" t="s">
        <v>541</v>
      </c>
    </row>
    <row r="23" spans="1:5">
      <c r="A23" s="4" t="s">
        <v>542</v>
      </c>
      <c r="B23" s="5" t="n">
        <v>9352</v>
      </c>
      <c r="C23" s="5" t="n">
        <v>7798</v>
      </c>
      <c r="D23" s="5" t="n">
        <v>6652</v>
      </c>
    </row>
    <row r="24" spans="1:5">
      <c r="A24" s="3" t="s">
        <v>544</v>
      </c>
    </row>
    <row r="25" spans="1:5">
      <c r="A25" s="4" t="s">
        <v>70</v>
      </c>
      <c r="B25" s="6" t="n">
        <v>-55</v>
      </c>
      <c r="C25" s="6" t="n">
        <v>-56</v>
      </c>
      <c r="D25" s="6" t="n">
        <v>-76</v>
      </c>
    </row>
    <row r="26" spans="1:5">
      <c r="A26" s="4" t="s">
        <v>551</v>
      </c>
    </row>
    <row r="27" spans="1:5">
      <c r="A27" s="3" t="s">
        <v>552</v>
      </c>
    </row>
    <row r="28" spans="1:5">
      <c r="A28" s="4" t="s">
        <v>553</v>
      </c>
      <c r="B28" s="4" t="s">
        <v>554</v>
      </c>
    </row>
    <row r="29" spans="1:5">
      <c r="A29" s="4" t="s">
        <v>555</v>
      </c>
    </row>
    <row r="30" spans="1:5">
      <c r="A30" s="3" t="s">
        <v>552</v>
      </c>
    </row>
    <row r="31" spans="1:5">
      <c r="A31" s="4" t="s">
        <v>553</v>
      </c>
      <c r="B31" s="4" t="s">
        <v>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v>
      </c>
      <c r="B1" s="2" t="s">
        <v>1</v>
      </c>
    </row>
    <row r="2" spans="1:4">
      <c r="B2" s="2" t="s">
        <v>58</v>
      </c>
      <c r="C2" s="2" t="s">
        <v>59</v>
      </c>
      <c r="D2" s="2" t="s">
        <v>60</v>
      </c>
    </row>
    <row r="3" spans="1:4">
      <c r="A3" s="3" t="s">
        <v>107</v>
      </c>
    </row>
    <row r="4" spans="1:4">
      <c r="A4" s="4" t="s">
        <v>75</v>
      </c>
      <c r="B4" s="6" t="n">
        <v>-26411</v>
      </c>
      <c r="C4" s="6" t="n">
        <v>-7096</v>
      </c>
      <c r="D4" s="6" t="n">
        <v>20270</v>
      </c>
    </row>
    <row r="5" spans="1:4">
      <c r="A5" s="3" t="s">
        <v>108</v>
      </c>
    </row>
    <row r="6" spans="1:4">
      <c r="A6" s="4" t="s">
        <v>109</v>
      </c>
      <c r="B6" s="5" t="n">
        <v>580</v>
      </c>
      <c r="C6" s="5" t="n">
        <v>278</v>
      </c>
      <c r="D6" s="5" t="n">
        <v>287</v>
      </c>
    </row>
    <row r="7" spans="1:4">
      <c r="A7" s="4" t="s">
        <v>72</v>
      </c>
      <c r="B7" s="5" t="n">
        <v>3872</v>
      </c>
      <c r="C7" s="5" t="n">
        <v>-3360</v>
      </c>
      <c r="D7" s="5" t="n">
        <v>-1646</v>
      </c>
    </row>
    <row r="8" spans="1:4">
      <c r="A8" s="4" t="s">
        <v>110</v>
      </c>
      <c r="B8" s="5" t="n">
        <v>1579</v>
      </c>
      <c r="C8" s="5" t="n">
        <v>1317</v>
      </c>
      <c r="D8" s="5" t="n">
        <v>540</v>
      </c>
    </row>
    <row r="9" spans="1:4">
      <c r="A9" s="4" t="s">
        <v>111</v>
      </c>
      <c r="B9" s="5" t="n">
        <v>348</v>
      </c>
      <c r="C9" s="5" t="n">
        <v>250</v>
      </c>
      <c r="D9" s="5" t="n">
        <v>-359</v>
      </c>
    </row>
    <row r="10" spans="1:4">
      <c r="A10" s="4" t="s">
        <v>112</v>
      </c>
      <c r="B10" s="5" t="n">
        <v>99</v>
      </c>
      <c r="C10" s="5" t="n">
        <v>0</v>
      </c>
      <c r="D10" s="5" t="n">
        <v>0</v>
      </c>
    </row>
    <row r="11" spans="1:4">
      <c r="A11" s="3" t="s">
        <v>113</v>
      </c>
    </row>
    <row r="12" spans="1:4">
      <c r="A12" s="4" t="s">
        <v>34</v>
      </c>
      <c r="B12" s="5" t="n">
        <v>-162</v>
      </c>
      <c r="C12" s="5" t="n">
        <v>-494</v>
      </c>
      <c r="D12" s="5" t="n">
        <v>-2135</v>
      </c>
    </row>
    <row r="13" spans="1:4">
      <c r="A13" s="4" t="s">
        <v>35</v>
      </c>
      <c r="B13" s="5" t="n">
        <v>-1910</v>
      </c>
      <c r="C13" s="5" t="n">
        <v>-842</v>
      </c>
      <c r="D13" s="5" t="n">
        <v>6</v>
      </c>
    </row>
    <row r="14" spans="1:4">
      <c r="A14" s="4" t="s">
        <v>36</v>
      </c>
      <c r="B14" s="5" t="n">
        <v>-401</v>
      </c>
      <c r="C14" s="5" t="n">
        <v>-248</v>
      </c>
      <c r="D14" s="5" t="n">
        <v>25666</v>
      </c>
    </row>
    <row r="15" spans="1:4">
      <c r="A15" s="4" t="s">
        <v>52</v>
      </c>
      <c r="B15" s="5" t="n">
        <v>2940</v>
      </c>
      <c r="C15" s="5" t="n">
        <v>1564</v>
      </c>
      <c r="D15" s="5" t="n">
        <v>1707</v>
      </c>
    </row>
    <row r="16" spans="1:4">
      <c r="A16" s="4" t="s">
        <v>114</v>
      </c>
      <c r="B16" s="5" t="n">
        <v>-156</v>
      </c>
      <c r="C16" s="5" t="n">
        <v>476</v>
      </c>
      <c r="D16" s="5" t="n">
        <v>-160</v>
      </c>
    </row>
    <row r="17" spans="1:4">
      <c r="A17" s="4" t="s">
        <v>47</v>
      </c>
      <c r="B17" s="5" t="n">
        <v>204</v>
      </c>
      <c r="C17" s="5" t="n">
        <v>0</v>
      </c>
      <c r="D17" s="5" t="n">
        <v>0</v>
      </c>
    </row>
    <row r="18" spans="1:4">
      <c r="A18" s="4" t="s">
        <v>115</v>
      </c>
      <c r="B18" s="5" t="n">
        <v>-2853</v>
      </c>
      <c r="C18" s="5" t="n">
        <v>2592</v>
      </c>
      <c r="D18" s="5" t="n">
        <v>-141</v>
      </c>
    </row>
    <row r="19" spans="1:4">
      <c r="A19" s="4" t="s">
        <v>116</v>
      </c>
      <c r="B19" s="5" t="n">
        <v>-22271</v>
      </c>
      <c r="C19" s="5" t="n">
        <v>-5563</v>
      </c>
      <c r="D19" s="5" t="n">
        <v>44035</v>
      </c>
    </row>
    <row r="20" spans="1:4">
      <c r="A20" s="4" t="s">
        <v>70</v>
      </c>
      <c r="B20" s="5" t="n">
        <v>330</v>
      </c>
      <c r="C20" s="5" t="n">
        <v>43</v>
      </c>
      <c r="D20" s="5" t="n">
        <v>55</v>
      </c>
    </row>
    <row r="21" spans="1:4">
      <c r="A21" s="4" t="s">
        <v>117</v>
      </c>
      <c r="B21" s="5" t="n">
        <v>-153</v>
      </c>
      <c r="C21" s="5" t="n">
        <v>-126</v>
      </c>
      <c r="D21" s="5" t="n">
        <v>-6</v>
      </c>
    </row>
    <row r="22" spans="1:4">
      <c r="A22" s="4" t="s">
        <v>118</v>
      </c>
      <c r="B22" s="5" t="n">
        <v>-22094</v>
      </c>
      <c r="C22" s="5" t="n">
        <v>-5646</v>
      </c>
      <c r="D22" s="5" t="n">
        <v>44084</v>
      </c>
    </row>
    <row r="23" spans="1:4">
      <c r="A23" s="3" t="s">
        <v>119</v>
      </c>
    </row>
    <row r="24" spans="1:4">
      <c r="A24" s="4" t="s">
        <v>120</v>
      </c>
      <c r="B24" s="5" t="n">
        <v>-1802</v>
      </c>
      <c r="C24" s="5" t="n">
        <v>-899</v>
      </c>
      <c r="D24" s="5" t="n">
        <v>-244</v>
      </c>
    </row>
    <row r="25" spans="1:4">
      <c r="A25" s="4" t="s">
        <v>121</v>
      </c>
      <c r="B25" s="5" t="n">
        <v>-40</v>
      </c>
      <c r="C25" s="5" t="n">
        <v>0</v>
      </c>
      <c r="D25" s="5" t="n">
        <v>0</v>
      </c>
    </row>
    <row r="26" spans="1:4">
      <c r="A26" s="4" t="s">
        <v>122</v>
      </c>
      <c r="B26" s="5" t="n">
        <v>-1842</v>
      </c>
      <c r="C26" s="5" t="n">
        <v>-899</v>
      </c>
      <c r="D26" s="5" t="n">
        <v>-244</v>
      </c>
    </row>
    <row r="27" spans="1:4">
      <c r="A27" s="3" t="s">
        <v>123</v>
      </c>
    </row>
    <row r="28" spans="1:4">
      <c r="A28" s="4" t="s">
        <v>124</v>
      </c>
      <c r="B28" s="5" t="n">
        <v>0</v>
      </c>
      <c r="C28" s="5" t="n">
        <v>13206</v>
      </c>
      <c r="D28" s="5" t="n">
        <v>29499</v>
      </c>
    </row>
    <row r="29" spans="1:4">
      <c r="A29" s="4" t="s">
        <v>125</v>
      </c>
      <c r="B29" s="5" t="n">
        <v>0</v>
      </c>
      <c r="C29" s="5" t="n">
        <v>69388</v>
      </c>
      <c r="D29" s="5" t="n">
        <v>0</v>
      </c>
    </row>
    <row r="30" spans="1:4">
      <c r="A30" s="4" t="s">
        <v>126</v>
      </c>
      <c r="B30" s="5" t="n">
        <v>0</v>
      </c>
      <c r="C30" s="5" t="n">
        <v>-4105</v>
      </c>
      <c r="D30" s="5" t="n">
        <v>-1859</v>
      </c>
    </row>
    <row r="31" spans="1:4">
      <c r="A31" s="4" t="s">
        <v>127</v>
      </c>
      <c r="B31" s="5" t="n">
        <v>71</v>
      </c>
      <c r="C31" s="5" t="n">
        <v>301</v>
      </c>
      <c r="D31" s="5" t="n">
        <v>83</v>
      </c>
    </row>
    <row r="32" spans="1:4">
      <c r="A32" s="4" t="s">
        <v>128</v>
      </c>
      <c r="B32" s="5" t="n">
        <v>200</v>
      </c>
      <c r="C32" s="5" t="n">
        <v>0</v>
      </c>
      <c r="D32" s="5" t="n">
        <v>0</v>
      </c>
    </row>
    <row r="33" spans="1:4">
      <c r="A33" s="4" t="s">
        <v>129</v>
      </c>
      <c r="B33" s="5" t="n">
        <v>0</v>
      </c>
      <c r="C33" s="5" t="n">
        <v>0</v>
      </c>
      <c r="D33" s="5" t="n">
        <v>55</v>
      </c>
    </row>
    <row r="34" spans="1:4">
      <c r="A34" s="4" t="s">
        <v>130</v>
      </c>
      <c r="B34" s="5" t="n">
        <v>271</v>
      </c>
      <c r="C34" s="5" t="n">
        <v>78790</v>
      </c>
      <c r="D34" s="5" t="n">
        <v>27778</v>
      </c>
    </row>
    <row r="35" spans="1:4">
      <c r="A35" s="4" t="s">
        <v>131</v>
      </c>
      <c r="B35" s="5" t="n">
        <v>-23665</v>
      </c>
      <c r="C35" s="5" t="n">
        <v>72245</v>
      </c>
      <c r="D35" s="5" t="n">
        <v>71618</v>
      </c>
    </row>
    <row r="36" spans="1:4">
      <c r="A36" s="4" t="s">
        <v>132</v>
      </c>
      <c r="B36" s="5" t="n">
        <v>152210</v>
      </c>
      <c r="C36" s="5" t="n">
        <v>76522</v>
      </c>
      <c r="D36" s="5" t="n">
        <v>3306</v>
      </c>
    </row>
    <row r="37" spans="1:4">
      <c r="A37" s="4" t="s">
        <v>133</v>
      </c>
      <c r="B37" s="5" t="n">
        <v>-4168</v>
      </c>
      <c r="C37" s="5" t="n">
        <v>3443</v>
      </c>
      <c r="D37" s="5" t="n">
        <v>1598</v>
      </c>
    </row>
    <row r="38" spans="1:4">
      <c r="A38" s="4" t="s">
        <v>134</v>
      </c>
      <c r="B38" s="5" t="n">
        <v>124377</v>
      </c>
      <c r="C38" s="5" t="n">
        <v>152210</v>
      </c>
      <c r="D38" s="5" t="n">
        <v>76522</v>
      </c>
    </row>
    <row r="39" spans="1:4">
      <c r="A39" s="4" t="s">
        <v>131</v>
      </c>
      <c r="B39" s="6" t="n">
        <v>-23665</v>
      </c>
      <c r="C39" s="6" t="n">
        <v>72245</v>
      </c>
      <c r="D39" s="6" t="n">
        <v>716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58</v>
      </c>
      <c r="C2" s="2" t="s">
        <v>59</v>
      </c>
      <c r="D2" s="2" t="s">
        <v>60</v>
      </c>
    </row>
    <row r="3" spans="1:4">
      <c r="A3" s="3" t="s">
        <v>558</v>
      </c>
    </row>
    <row r="4" spans="1:4">
      <c r="A4" s="4" t="s">
        <v>545</v>
      </c>
      <c r="B4" s="6" t="n">
        <v>-912</v>
      </c>
      <c r="C4" s="6" t="n">
        <v>-742</v>
      </c>
      <c r="D4" s="6" t="n">
        <v>-641</v>
      </c>
    </row>
    <row r="5" spans="1:4">
      <c r="A5" s="4" t="s">
        <v>546</v>
      </c>
      <c r="B5" s="5" t="n">
        <v>-81</v>
      </c>
      <c r="C5" s="5" t="n">
        <v>-75</v>
      </c>
      <c r="D5" s="5" t="n">
        <v>-101</v>
      </c>
    </row>
    <row r="6" spans="1:4">
      <c r="A6" s="4" t="s">
        <v>559</v>
      </c>
      <c r="B6" s="5" t="n">
        <v>0</v>
      </c>
      <c r="C6" s="5" t="n">
        <v>0</v>
      </c>
      <c r="D6" s="5" t="n">
        <v>584</v>
      </c>
    </row>
    <row r="7" spans="1:4">
      <c r="A7" s="4" t="s">
        <v>560</v>
      </c>
    </row>
    <row r="8" spans="1:4">
      <c r="A8" s="3" t="s">
        <v>558</v>
      </c>
    </row>
    <row r="9" spans="1:4">
      <c r="A9" s="4" t="s">
        <v>561</v>
      </c>
      <c r="B9" s="5" t="n">
        <v>-11596</v>
      </c>
      <c r="C9" s="5" t="n">
        <v>-9439</v>
      </c>
      <c r="D9" s="5" t="n">
        <v>-8091</v>
      </c>
    </row>
    <row r="10" spans="1:4">
      <c r="A10" s="4" t="s">
        <v>545</v>
      </c>
      <c r="B10" s="5" t="n">
        <v>-912</v>
      </c>
      <c r="C10" s="5" t="n">
        <v>-742</v>
      </c>
      <c r="D10" s="5" t="n">
        <v>-641</v>
      </c>
    </row>
    <row r="11" spans="1:4">
      <c r="A11" s="4" t="s">
        <v>546</v>
      </c>
      <c r="B11" s="5" t="n">
        <v>-81</v>
      </c>
      <c r="C11" s="5" t="n">
        <v>-75</v>
      </c>
      <c r="D11" s="5" t="n">
        <v>-101</v>
      </c>
    </row>
    <row r="12" spans="1:4">
      <c r="A12" s="4" t="s">
        <v>562</v>
      </c>
      <c r="B12" s="5" t="n">
        <v>0</v>
      </c>
      <c r="C12" s="5" t="n">
        <v>-389</v>
      </c>
      <c r="D12" s="5" t="n">
        <v>0</v>
      </c>
    </row>
    <row r="13" spans="1:4">
      <c r="A13" s="4" t="s">
        <v>563</v>
      </c>
      <c r="B13" s="5" t="n">
        <v>0</v>
      </c>
      <c r="C13" s="5" t="n">
        <v>-26</v>
      </c>
      <c r="D13" s="5" t="n">
        <v>-591</v>
      </c>
    </row>
    <row r="14" spans="1:4">
      <c r="A14" s="4" t="s">
        <v>564</v>
      </c>
      <c r="B14" s="5" t="n">
        <v>-735</v>
      </c>
      <c r="C14" s="5" t="n">
        <v>-378</v>
      </c>
      <c r="D14" s="5" t="n">
        <v>-176</v>
      </c>
    </row>
    <row r="15" spans="1:4">
      <c r="A15" s="4" t="s">
        <v>559</v>
      </c>
      <c r="B15" s="5" t="n">
        <v>0</v>
      </c>
      <c r="C15" s="5" t="n">
        <v>0</v>
      </c>
      <c r="D15" s="5" t="n">
        <v>584</v>
      </c>
    </row>
    <row r="16" spans="1:4">
      <c r="A16" s="4" t="s">
        <v>565</v>
      </c>
      <c r="B16" s="5" t="n">
        <v>-426</v>
      </c>
      <c r="C16" s="5" t="n">
        <v>-111</v>
      </c>
      <c r="D16" s="5" t="n">
        <v>-48</v>
      </c>
    </row>
    <row r="17" spans="1:4">
      <c r="A17" s="4" t="s">
        <v>566</v>
      </c>
      <c r="B17" s="5" t="n">
        <v>-528</v>
      </c>
      <c r="C17" s="5" t="n">
        <v>-436</v>
      </c>
      <c r="D17" s="5" t="n">
        <v>-375</v>
      </c>
    </row>
    <row r="18" spans="1:4">
      <c r="A18" s="4" t="s">
        <v>567</v>
      </c>
      <c r="B18" s="6" t="n">
        <v>-14278</v>
      </c>
      <c r="C18" s="6" t="n">
        <v>-11596</v>
      </c>
      <c r="D18" s="6" t="n">
        <v>-94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58</v>
      </c>
      <c r="C2" s="2" t="s">
        <v>59</v>
      </c>
      <c r="D2" s="2" t="s">
        <v>60</v>
      </c>
    </row>
    <row r="3" spans="1:4">
      <c r="A3" s="3" t="s">
        <v>569</v>
      </c>
    </row>
    <row r="4" spans="1:4">
      <c r="A4" s="4" t="s">
        <v>70</v>
      </c>
      <c r="B4" s="6" t="n">
        <v>55</v>
      </c>
      <c r="C4" s="6" t="n">
        <v>56</v>
      </c>
      <c r="D4" s="6" t="n">
        <v>76</v>
      </c>
    </row>
    <row r="5" spans="1:4">
      <c r="A5" s="4" t="s">
        <v>570</v>
      </c>
      <c r="B5" s="5" t="n">
        <v>-590</v>
      </c>
      <c r="C5" s="5" t="n">
        <v>-511</v>
      </c>
      <c r="D5" s="5" t="n">
        <v>-441</v>
      </c>
    </row>
    <row r="6" spans="1:4">
      <c r="A6" s="4" t="s">
        <v>571</v>
      </c>
    </row>
    <row r="7" spans="1:4">
      <c r="A7" s="3" t="s">
        <v>569</v>
      </c>
    </row>
    <row r="8" spans="1:4">
      <c r="A8" s="4" t="s">
        <v>572</v>
      </c>
      <c r="B8" s="5" t="n">
        <v>7798</v>
      </c>
      <c r="C8" s="5" t="n">
        <v>6652</v>
      </c>
      <c r="D8" s="5" t="n">
        <v>5681</v>
      </c>
    </row>
    <row r="9" spans="1:4">
      <c r="A9" s="4" t="s">
        <v>70</v>
      </c>
      <c r="B9" s="5" t="n">
        <v>55</v>
      </c>
      <c r="C9" s="5" t="n">
        <v>56</v>
      </c>
      <c r="D9" s="5" t="n">
        <v>76</v>
      </c>
    </row>
    <row r="10" spans="1:4">
      <c r="A10" s="4" t="s">
        <v>566</v>
      </c>
      <c r="B10" s="5" t="n">
        <v>528</v>
      </c>
      <c r="C10" s="5" t="n">
        <v>436</v>
      </c>
      <c r="D10" s="5" t="n">
        <v>375</v>
      </c>
    </row>
    <row r="11" spans="1:4">
      <c r="A11" s="4" t="s">
        <v>570</v>
      </c>
      <c r="B11" s="5" t="n">
        <v>590</v>
      </c>
      <c r="C11" s="5" t="n">
        <v>511</v>
      </c>
      <c r="D11" s="5" t="n">
        <v>441</v>
      </c>
    </row>
    <row r="12" spans="1:4">
      <c r="A12" s="4" t="s">
        <v>573</v>
      </c>
      <c r="B12" s="5" t="n">
        <v>426</v>
      </c>
      <c r="C12" s="5" t="n">
        <v>111</v>
      </c>
      <c r="D12" s="5" t="n">
        <v>48</v>
      </c>
    </row>
    <row r="13" spans="1:4">
      <c r="A13" s="4" t="s">
        <v>574</v>
      </c>
      <c r="B13" s="5" t="n">
        <v>-45</v>
      </c>
      <c r="C13" s="5" t="n">
        <v>32</v>
      </c>
      <c r="D13" s="5" t="n">
        <v>31</v>
      </c>
    </row>
    <row r="14" spans="1:4">
      <c r="A14" s="4" t="s">
        <v>575</v>
      </c>
      <c r="B14" s="5" t="n">
        <v>9352</v>
      </c>
      <c r="C14" s="6" t="n">
        <v>7798</v>
      </c>
      <c r="D14" s="6" t="n">
        <v>6652</v>
      </c>
    </row>
    <row r="15" spans="1:4">
      <c r="A15" s="4" t="s">
        <v>576</v>
      </c>
    </row>
    <row r="16" spans="1:4">
      <c r="A16" s="3" t="s">
        <v>569</v>
      </c>
    </row>
    <row r="17" spans="1:4">
      <c r="A17" s="4" t="s">
        <v>570</v>
      </c>
      <c r="B17" s="6" t="n">
        <v>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577</v>
      </c>
      <c r="B1" s="2" t="s">
        <v>1</v>
      </c>
    </row>
    <row r="2" spans="1:4">
      <c r="B2" s="2" t="s">
        <v>578</v>
      </c>
      <c r="C2" s="2" t="s">
        <v>28</v>
      </c>
      <c r="D2" s="2" t="s">
        <v>294</v>
      </c>
    </row>
    <row r="3" spans="1:4">
      <c r="A3" s="3" t="s">
        <v>579</v>
      </c>
    </row>
    <row r="4" spans="1:4">
      <c r="A4" s="4" t="s">
        <v>580</v>
      </c>
      <c r="B4" s="6" t="n">
        <v>3798</v>
      </c>
    </row>
    <row r="5" spans="1:4">
      <c r="A5" s="4" t="s">
        <v>581</v>
      </c>
      <c r="B5" s="5" t="n">
        <v>780</v>
      </c>
      <c r="C5" s="6" t="n">
        <v>761</v>
      </c>
      <c r="D5" s="6" t="n">
        <v>736</v>
      </c>
    </row>
    <row r="6" spans="1:4">
      <c r="A6" s="4" t="s">
        <v>582</v>
      </c>
      <c r="B6" s="5" t="n">
        <v>4926</v>
      </c>
      <c r="C6" s="5" t="n">
        <v>3798</v>
      </c>
    </row>
    <row r="7" spans="1:4">
      <c r="A7" s="4" t="s">
        <v>543</v>
      </c>
    </row>
    <row r="8" spans="1:4">
      <c r="A8" s="3" t="s">
        <v>579</v>
      </c>
    </row>
    <row r="9" spans="1:4">
      <c r="A9" s="4" t="s">
        <v>580</v>
      </c>
      <c r="B9" s="5" t="n">
        <v>3798</v>
      </c>
      <c r="C9" s="5" t="n">
        <v>2787</v>
      </c>
      <c r="D9" s="5" t="n">
        <v>2410</v>
      </c>
    </row>
    <row r="10" spans="1:4">
      <c r="A10" s="4" t="s">
        <v>583</v>
      </c>
      <c r="B10" s="5" t="n">
        <v>938</v>
      </c>
      <c r="C10" s="5" t="n">
        <v>761</v>
      </c>
      <c r="D10" s="5" t="n">
        <v>82</v>
      </c>
    </row>
    <row r="11" spans="1:4">
      <c r="A11" s="4" t="s">
        <v>581</v>
      </c>
      <c r="B11" s="5" t="n">
        <v>780</v>
      </c>
      <c r="C11" s="5" t="n">
        <v>761</v>
      </c>
      <c r="D11" s="5" t="n">
        <v>736</v>
      </c>
    </row>
    <row r="12" spans="1:4">
      <c r="A12" s="4" t="s">
        <v>584</v>
      </c>
      <c r="B12" s="5" t="n">
        <v>-590</v>
      </c>
      <c r="C12" s="5" t="n">
        <v>-511</v>
      </c>
      <c r="D12" s="5" t="n">
        <v>-441</v>
      </c>
    </row>
    <row r="13" spans="1:4">
      <c r="A13" s="4" t="s">
        <v>582</v>
      </c>
      <c r="B13" s="6" t="n">
        <v>4926</v>
      </c>
      <c r="C13" s="6" t="n">
        <v>3798</v>
      </c>
      <c r="D13" s="6" t="n">
        <v>2787</v>
      </c>
    </row>
    <row r="14" spans="1:4">
      <c r="A14" s="4" t="s">
        <v>585</v>
      </c>
      <c r="B14" s="14" t="n">
        <v>2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58</v>
      </c>
      <c r="C2" s="2" t="s">
        <v>59</v>
      </c>
      <c r="D2" s="2" t="s">
        <v>60</v>
      </c>
    </row>
    <row r="3" spans="1:4">
      <c r="A3" s="3" t="s">
        <v>587</v>
      </c>
    </row>
    <row r="4" spans="1:4">
      <c r="A4" s="4" t="s">
        <v>588</v>
      </c>
      <c r="B4" s="4" t="s">
        <v>589</v>
      </c>
      <c r="C4" s="4" t="s">
        <v>589</v>
      </c>
      <c r="D4" s="4" t="s">
        <v>590</v>
      </c>
    </row>
    <row r="5" spans="1:4">
      <c r="A5" s="4" t="s">
        <v>591</v>
      </c>
      <c r="B5" s="4" t="s">
        <v>592</v>
      </c>
      <c r="C5" s="4" t="s">
        <v>592</v>
      </c>
      <c r="D5" s="4" t="s">
        <v>592</v>
      </c>
    </row>
    <row r="6" spans="1:4">
      <c r="A6" s="4" t="s">
        <v>593</v>
      </c>
      <c r="B6" s="4" t="s">
        <v>594</v>
      </c>
      <c r="C6" s="4" t="s">
        <v>594</v>
      </c>
      <c r="D6" s="4" t="s">
        <v>594</v>
      </c>
    </row>
    <row r="7" spans="1:4">
      <c r="A7" s="4" t="s">
        <v>595</v>
      </c>
      <c r="B7" s="4" t="s">
        <v>596</v>
      </c>
      <c r="C7" s="4" t="s">
        <v>596</v>
      </c>
      <c r="D7" s="4" t="s">
        <v>597</v>
      </c>
    </row>
    <row r="8" spans="1:4">
      <c r="A8" s="4" t="s">
        <v>598</v>
      </c>
    </row>
    <row r="9" spans="1:4">
      <c r="A9" s="3" t="s">
        <v>599</v>
      </c>
    </row>
    <row r="10" spans="1:4">
      <c r="A10" s="4" t="s">
        <v>600</v>
      </c>
      <c r="B10" s="4" t="s">
        <v>594</v>
      </c>
    </row>
    <row r="11" spans="1:4">
      <c r="A11" s="4" t="s">
        <v>601</v>
      </c>
    </row>
    <row r="12" spans="1:4">
      <c r="A12" s="3" t="s">
        <v>599</v>
      </c>
    </row>
    <row r="13" spans="1:4">
      <c r="A13" s="4" t="s">
        <v>602</v>
      </c>
      <c r="B13" s="4" t="s">
        <v>594</v>
      </c>
    </row>
    <row r="14" spans="1:4">
      <c r="A14" s="4" t="s">
        <v>603</v>
      </c>
    </row>
    <row r="15" spans="1:4">
      <c r="A15" s="3" t="s">
        <v>599</v>
      </c>
    </row>
    <row r="16" spans="1:4">
      <c r="A16" s="4" t="s">
        <v>604</v>
      </c>
      <c r="B16" s="6" t="n">
        <v>12707</v>
      </c>
    </row>
    <row r="17" spans="1:4">
      <c r="A17" s="4" t="s">
        <v>605</v>
      </c>
      <c r="B17" s="5" t="n">
        <v>1571</v>
      </c>
    </row>
    <row r="18" spans="1:4">
      <c r="A18" s="4" t="s">
        <v>606</v>
      </c>
    </row>
    <row r="19" spans="1:4">
      <c r="A19" s="3" t="s">
        <v>599</v>
      </c>
    </row>
    <row r="20" spans="1:4">
      <c r="A20" s="4" t="s">
        <v>604</v>
      </c>
      <c r="B20" s="5" t="n">
        <v>15849</v>
      </c>
    </row>
    <row r="21" spans="1:4">
      <c r="A21" s="4" t="s">
        <v>605</v>
      </c>
      <c r="B21" s="5" t="n">
        <v>-1571</v>
      </c>
    </row>
    <row r="22" spans="1:4">
      <c r="A22" s="4" t="s">
        <v>607</v>
      </c>
    </row>
    <row r="23" spans="1:4">
      <c r="A23" s="3" t="s">
        <v>599</v>
      </c>
    </row>
    <row r="24" spans="1:4">
      <c r="A24" s="4" t="s">
        <v>604</v>
      </c>
      <c r="B24" s="5" t="n">
        <v>14449</v>
      </c>
    </row>
    <row r="25" spans="1:4">
      <c r="A25" s="4" t="s">
        <v>605</v>
      </c>
      <c r="B25" s="5" t="n">
        <v>-171</v>
      </c>
    </row>
    <row r="26" spans="1:4">
      <c r="A26" s="4" t="s">
        <v>608</v>
      </c>
    </row>
    <row r="27" spans="1:4">
      <c r="A27" s="3" t="s">
        <v>599</v>
      </c>
    </row>
    <row r="28" spans="1:4">
      <c r="A28" s="4" t="s">
        <v>604</v>
      </c>
      <c r="B28" s="5" t="n">
        <v>14121</v>
      </c>
    </row>
    <row r="29" spans="1:4">
      <c r="A29" s="4" t="s">
        <v>605</v>
      </c>
      <c r="B29" s="5" t="n">
        <v>157</v>
      </c>
    </row>
    <row r="30" spans="1:4">
      <c r="A30" s="4" t="s">
        <v>609</v>
      </c>
    </row>
    <row r="31" spans="1:4">
      <c r="A31" s="3" t="s">
        <v>599</v>
      </c>
    </row>
    <row r="32" spans="1:4">
      <c r="A32" s="4" t="s">
        <v>604</v>
      </c>
      <c r="B32" s="5" t="n">
        <v>14989</v>
      </c>
    </row>
    <row r="33" spans="1:4">
      <c r="A33" s="4" t="s">
        <v>605</v>
      </c>
      <c r="B33" s="5" t="n">
        <v>-711</v>
      </c>
    </row>
    <row r="34" spans="1:4">
      <c r="A34" s="4" t="s">
        <v>610</v>
      </c>
    </row>
    <row r="35" spans="1:4">
      <c r="A35" s="3" t="s">
        <v>599</v>
      </c>
    </row>
    <row r="36" spans="1:4">
      <c r="A36" s="4" t="s">
        <v>604</v>
      </c>
      <c r="B36" s="5" t="n">
        <v>13564</v>
      </c>
    </row>
    <row r="37" spans="1:4">
      <c r="A37" s="4" t="s">
        <v>605</v>
      </c>
      <c r="B37" s="6" t="n">
        <v>7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611</v>
      </c>
      <c r="B1" s="2" t="s">
        <v>1</v>
      </c>
    </row>
    <row r="2" spans="1:4">
      <c r="B2" s="2" t="s">
        <v>612</v>
      </c>
      <c r="C2" s="2" t="s">
        <v>613</v>
      </c>
      <c r="D2" s="2" t="s">
        <v>400</v>
      </c>
    </row>
    <row r="3" spans="1:4">
      <c r="A3" s="3" t="s">
        <v>185</v>
      </c>
    </row>
    <row r="4" spans="1:4">
      <c r="A4" s="4" t="s">
        <v>614</v>
      </c>
      <c r="B4" s="5" t="n">
        <v>4</v>
      </c>
    </row>
    <row r="5" spans="1:4">
      <c r="A5" s="3" t="s">
        <v>615</v>
      </c>
    </row>
    <row r="6" spans="1:4">
      <c r="A6" s="4" t="s">
        <v>616</v>
      </c>
      <c r="B6" s="5" t="n">
        <v>276766</v>
      </c>
      <c r="C6" s="5" t="n">
        <v>285250</v>
      </c>
      <c r="D6" s="5" t="n">
        <v>223250</v>
      </c>
    </row>
    <row r="7" spans="1:4">
      <c r="A7" s="4" t="s">
        <v>617</v>
      </c>
      <c r="B7" s="4" t="s">
        <v>618</v>
      </c>
    </row>
    <row r="8" spans="1:4">
      <c r="A8" s="4" t="s">
        <v>619</v>
      </c>
    </row>
    <row r="9" spans="1:4">
      <c r="A9" s="3" t="s">
        <v>615</v>
      </c>
    </row>
    <row r="10" spans="1:4">
      <c r="A10" s="4" t="s">
        <v>616</v>
      </c>
      <c r="B10" s="5" t="n">
        <v>362750</v>
      </c>
    </row>
    <row r="11" spans="1:4">
      <c r="A11" s="4" t="s">
        <v>617</v>
      </c>
      <c r="B11" s="4" t="s">
        <v>620</v>
      </c>
    </row>
    <row r="12" spans="1:4">
      <c r="A12" s="4" t="s">
        <v>621</v>
      </c>
    </row>
    <row r="13" spans="1:4">
      <c r="A13" s="3" t="s">
        <v>615</v>
      </c>
    </row>
    <row r="14" spans="1:4">
      <c r="A14" s="4" t="s">
        <v>616</v>
      </c>
      <c r="B14" s="5" t="n">
        <v>819000</v>
      </c>
    </row>
    <row r="15" spans="1:4">
      <c r="A15" s="4" t="s">
        <v>617</v>
      </c>
      <c r="B15" s="4" t="s">
        <v>622</v>
      </c>
    </row>
    <row r="16" spans="1:4">
      <c r="A16" s="4" t="s">
        <v>623</v>
      </c>
    </row>
    <row r="17" spans="1:4">
      <c r="A17" s="3" t="s">
        <v>615</v>
      </c>
    </row>
    <row r="18" spans="1:4">
      <c r="A18" s="4" t="s">
        <v>616</v>
      </c>
      <c r="B18" s="5" t="n">
        <v>6775250</v>
      </c>
    </row>
    <row r="19" spans="1:4">
      <c r="A19" s="4" t="s">
        <v>624</v>
      </c>
      <c r="B19" s="4" t="s">
        <v>625</v>
      </c>
    </row>
    <row r="20" spans="1:4">
      <c r="A20" s="4" t="s">
        <v>617</v>
      </c>
      <c r="B20" s="4" t="s">
        <v>618</v>
      </c>
    </row>
    <row r="21" spans="1:4">
      <c r="A21" s="4" t="s">
        <v>626</v>
      </c>
    </row>
    <row r="22" spans="1:4">
      <c r="A22" s="3" t="s">
        <v>615</v>
      </c>
    </row>
    <row r="23" spans="1:4">
      <c r="A23" s="4" t="s">
        <v>616</v>
      </c>
      <c r="B23" s="5" t="n">
        <v>257916</v>
      </c>
    </row>
    <row r="24" spans="1:4">
      <c r="A24" s="4" t="s">
        <v>624</v>
      </c>
      <c r="B24" s="4" t="s">
        <v>625</v>
      </c>
    </row>
    <row r="25" spans="1:4">
      <c r="A25" s="4" t="s">
        <v>617</v>
      </c>
      <c r="B25" s="4" t="s">
        <v>618</v>
      </c>
    </row>
    <row r="26" spans="1:4">
      <c r="A26" s="4" t="s">
        <v>627</v>
      </c>
    </row>
    <row r="27" spans="1:4">
      <c r="A27" s="3" t="s">
        <v>615</v>
      </c>
    </row>
    <row r="28" spans="1:4">
      <c r="A28" s="4" t="s">
        <v>616</v>
      </c>
      <c r="B28" s="5" t="n">
        <v>18850</v>
      </c>
    </row>
    <row r="29" spans="1:4">
      <c r="A29" s="4" t="s">
        <v>624</v>
      </c>
      <c r="B29" s="4" t="s">
        <v>625</v>
      </c>
    </row>
    <row r="30" spans="1:4">
      <c r="A30" s="4" t="s">
        <v>617</v>
      </c>
      <c r="B30" s="4" t="s">
        <v>6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16"/>
  </cols>
  <sheetData>
    <row r="1" spans="1:5">
      <c r="A1" s="1" t="s">
        <v>628</v>
      </c>
      <c r="B1" s="2" t="s">
        <v>1</v>
      </c>
    </row>
    <row r="2" spans="1:5">
      <c r="B2" s="2" t="s">
        <v>629</v>
      </c>
      <c r="C2" s="2" t="s">
        <v>630</v>
      </c>
      <c r="D2" s="2" t="s">
        <v>631</v>
      </c>
      <c r="E2" s="2" t="s">
        <v>632</v>
      </c>
    </row>
    <row r="3" spans="1:5">
      <c r="A3" s="3" t="s">
        <v>633</v>
      </c>
    </row>
    <row r="4" spans="1:5">
      <c r="A4" s="4" t="s">
        <v>634</v>
      </c>
      <c r="B4" s="5" t="n">
        <v>1687900</v>
      </c>
      <c r="C4" s="5" t="n">
        <v>3597000</v>
      </c>
      <c r="D4" s="5" t="n">
        <v>4006500</v>
      </c>
    </row>
    <row r="5" spans="1:5">
      <c r="A5" s="4" t="s">
        <v>635</v>
      </c>
      <c r="B5" s="5" t="n">
        <v>-1750</v>
      </c>
      <c r="C5" s="5" t="n">
        <v>-106000</v>
      </c>
      <c r="D5" s="5" t="n">
        <v>-23250</v>
      </c>
    </row>
    <row r="6" spans="1:5">
      <c r="A6" s="4" t="s">
        <v>636</v>
      </c>
      <c r="B6" s="5" t="n">
        <v>-31250</v>
      </c>
      <c r="C6" s="5" t="n">
        <v>-19250</v>
      </c>
      <c r="D6" s="5" t="n">
        <v>-15250</v>
      </c>
    </row>
    <row r="7" spans="1:5">
      <c r="A7" s="4" t="s">
        <v>637</v>
      </c>
      <c r="B7" s="5" t="n">
        <v>-571775</v>
      </c>
      <c r="C7" s="5" t="n">
        <v>-2069100</v>
      </c>
      <c r="D7" s="5" t="n">
        <v>-594250</v>
      </c>
    </row>
    <row r="8" spans="1:5">
      <c r="A8" s="4" t="s">
        <v>638</v>
      </c>
      <c r="B8" s="5" t="n">
        <v>276766</v>
      </c>
      <c r="C8" s="5" t="n">
        <v>285250</v>
      </c>
      <c r="D8" s="5" t="n">
        <v>223250</v>
      </c>
    </row>
    <row r="9" spans="1:5">
      <c r="A9" s="4" t="s">
        <v>639</v>
      </c>
      <c r="B9" s="5" t="n">
        <v>1359891</v>
      </c>
      <c r="C9" s="5" t="n">
        <v>1687900</v>
      </c>
      <c r="D9" s="5" t="n">
        <v>3597000</v>
      </c>
    </row>
    <row r="10" spans="1:5">
      <c r="A10" s="4" t="s">
        <v>640</v>
      </c>
      <c r="B10" s="5" t="n">
        <v>900474</v>
      </c>
      <c r="C10" s="5" t="n">
        <v>1284525</v>
      </c>
      <c r="D10" s="5" t="n">
        <v>3032500</v>
      </c>
    </row>
    <row r="11" spans="1:5">
      <c r="A11" s="3" t="s">
        <v>641</v>
      </c>
    </row>
    <row r="12" spans="1:5">
      <c r="A12" s="4" t="s">
        <v>642</v>
      </c>
      <c r="B12" s="15" t="n">
        <v>0.14548</v>
      </c>
      <c r="C12" s="15" t="n">
        <v>0.14548</v>
      </c>
      <c r="D12" s="15" t="n">
        <v>0.21668</v>
      </c>
    </row>
    <row r="13" spans="1:5">
      <c r="A13" s="4" t="s">
        <v>643</v>
      </c>
      <c r="B13" s="16" t="n">
        <v>0.14548</v>
      </c>
      <c r="C13" s="16" t="n">
        <v>0.14548</v>
      </c>
      <c r="D13" s="16" t="n">
        <v>0.14548</v>
      </c>
    </row>
    <row r="14" spans="1:5">
      <c r="A14" s="4" t="s">
        <v>644</v>
      </c>
      <c r="B14" s="16" t="n">
        <v>0.14548</v>
      </c>
      <c r="C14" s="16" t="n">
        <v>0.14548</v>
      </c>
      <c r="D14" s="16" t="n">
        <v>0.14548</v>
      </c>
    </row>
    <row r="15" spans="1:5">
      <c r="A15" s="4" t="s">
        <v>645</v>
      </c>
      <c r="B15" s="16" t="n">
        <v>0.14548</v>
      </c>
      <c r="C15" s="16" t="n">
        <v>0.14548</v>
      </c>
      <c r="D15" s="16" t="n">
        <v>0.14548</v>
      </c>
    </row>
    <row r="16" spans="1:5">
      <c r="A16" s="4" t="s">
        <v>646</v>
      </c>
      <c r="B16" s="17" t="n">
        <v>9.699999999999999</v>
      </c>
      <c r="C16" s="16" t="n">
        <v>0.14548</v>
      </c>
      <c r="D16" s="16" t="n">
        <v>0.14548</v>
      </c>
    </row>
    <row r="17" spans="1:5">
      <c r="A17" s="4" t="s">
        <v>647</v>
      </c>
      <c r="B17" s="17" t="n">
        <v>2.09</v>
      </c>
      <c r="C17" s="16" t="n">
        <v>0.14548</v>
      </c>
      <c r="D17" s="16" t="n">
        <v>0.14548</v>
      </c>
    </row>
    <row r="18" spans="1:5">
      <c r="A18" s="4" t="s">
        <v>648</v>
      </c>
      <c r="B18" s="7" t="n">
        <v>0.39</v>
      </c>
      <c r="C18" s="15" t="n">
        <v>0.14548</v>
      </c>
      <c r="D18" s="15" t="n">
        <v>0.14548</v>
      </c>
    </row>
    <row r="19" spans="1:5">
      <c r="A19" s="3" t="s">
        <v>649</v>
      </c>
    </row>
    <row r="20" spans="1:5">
      <c r="A20" s="4" t="s">
        <v>650</v>
      </c>
      <c r="B20" s="14" t="n">
        <v>5.8</v>
      </c>
      <c r="C20" s="14" t="n">
        <v>5.6</v>
      </c>
      <c r="D20" s="14" t="n">
        <v>3.6</v>
      </c>
      <c r="E20" s="14" t="n">
        <v>4.5</v>
      </c>
    </row>
    <row r="21" spans="1:5">
      <c r="A21" s="4" t="s">
        <v>651</v>
      </c>
      <c r="B21" s="14" t="n">
        <v>4.3</v>
      </c>
      <c r="C21" s="14" t="n">
        <v>6.5</v>
      </c>
      <c r="D21" s="14" t="n">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31"/>
    <col customWidth="1" max="5" min="5" width="25"/>
    <col customWidth="1" max="6" min="6" width="23"/>
  </cols>
  <sheetData>
    <row r="1" spans="1:6">
      <c r="A1" s="1" t="s">
        <v>652</v>
      </c>
      <c r="B1" s="2" t="s">
        <v>431</v>
      </c>
      <c r="C1" s="2" t="s">
        <v>1</v>
      </c>
    </row>
    <row r="2" spans="1:6">
      <c r="B2" s="2" t="s">
        <v>341</v>
      </c>
      <c r="C2" s="2" t="s">
        <v>578</v>
      </c>
      <c r="D2" s="2" t="s">
        <v>630</v>
      </c>
      <c r="E2" s="2" t="s">
        <v>653</v>
      </c>
      <c r="F2" s="2" t="s">
        <v>295</v>
      </c>
    </row>
    <row r="3" spans="1:6">
      <c r="A3" s="3" t="s">
        <v>185</v>
      </c>
    </row>
    <row r="4" spans="1:6">
      <c r="A4" s="4" t="s">
        <v>654</v>
      </c>
      <c r="B4" s="15" t="n">
        <v>0.14548</v>
      </c>
      <c r="C4" s="7" t="n">
        <v>2.09</v>
      </c>
      <c r="D4" s="15" t="n">
        <v>0.14548</v>
      </c>
      <c r="E4" s="15" t="n">
        <v>0.14548</v>
      </c>
      <c r="F4" s="15" t="n">
        <v>0.21668</v>
      </c>
    </row>
    <row r="5" spans="1:6">
      <c r="A5" s="4" t="s">
        <v>655</v>
      </c>
      <c r="C5" s="17" t="n">
        <v>7.29</v>
      </c>
      <c r="D5" s="17" t="n">
        <v>5.85</v>
      </c>
      <c r="E5" s="17" t="n">
        <v>1.77</v>
      </c>
    </row>
    <row r="6" spans="1:6">
      <c r="A6" s="4" t="s">
        <v>656</v>
      </c>
      <c r="D6" s="16" t="n">
        <v>0.14548</v>
      </c>
      <c r="E6" s="16" t="n">
        <v>0.14548</v>
      </c>
    </row>
    <row r="7" spans="1:6">
      <c r="A7" s="4" t="s">
        <v>657</v>
      </c>
      <c r="C7" s="7" t="n">
        <v>8.77</v>
      </c>
      <c r="D7" s="7" t="n">
        <v>5.96</v>
      </c>
      <c r="E7" s="7" t="n">
        <v>1.91</v>
      </c>
    </row>
    <row r="8" spans="1:6">
      <c r="A8" s="4" t="s">
        <v>658</v>
      </c>
      <c r="C8" s="4" t="s">
        <v>522</v>
      </c>
      <c r="D8" s="4" t="s">
        <v>522</v>
      </c>
      <c r="E8" s="4" t="s">
        <v>522</v>
      </c>
    </row>
    <row r="9" spans="1:6">
      <c r="A9" s="4" t="s">
        <v>659</v>
      </c>
      <c r="C9" s="4" t="s">
        <v>660</v>
      </c>
      <c r="D9" s="4" t="s">
        <v>660</v>
      </c>
      <c r="E9" s="4" t="s">
        <v>661</v>
      </c>
    </row>
    <row r="10" spans="1:6">
      <c r="A10" s="4" t="s">
        <v>662</v>
      </c>
      <c r="C10" s="5" t="n">
        <v>6</v>
      </c>
      <c r="D10" s="5" t="n">
        <v>6</v>
      </c>
      <c r="E10" s="5" t="n">
        <v>6</v>
      </c>
    </row>
    <row r="11" spans="1:6">
      <c r="A11" s="4" t="s">
        <v>663</v>
      </c>
      <c r="C11" s="4" t="s">
        <v>618</v>
      </c>
    </row>
    <row r="12" spans="1:6">
      <c r="A12" s="4" t="s">
        <v>664</v>
      </c>
      <c r="C12" s="7" t="n">
        <v>10.53</v>
      </c>
      <c r="D12" s="7" t="n">
        <v>6.22</v>
      </c>
      <c r="E12" s="7" t="n">
        <v>1.91</v>
      </c>
    </row>
    <row r="13" spans="1:6">
      <c r="A13" s="4" t="s">
        <v>665</v>
      </c>
      <c r="C13" s="5" t="n">
        <v>1579000</v>
      </c>
      <c r="D13" s="6" t="n">
        <v>1317000</v>
      </c>
      <c r="E13" s="6" t="n">
        <v>540000</v>
      </c>
    </row>
    <row r="14" spans="1:6">
      <c r="A14" s="4" t="s">
        <v>666</v>
      </c>
      <c r="C14" s="5" t="n">
        <v>238000</v>
      </c>
    </row>
    <row r="15" spans="1:6">
      <c r="A15" s="4" t="s">
        <v>667</v>
      </c>
    </row>
    <row r="16" spans="1:6">
      <c r="A16" s="3" t="s">
        <v>185</v>
      </c>
    </row>
    <row r="17" spans="1:6">
      <c r="A17" s="4" t="s">
        <v>654</v>
      </c>
      <c r="C17" s="16" t="n">
        <v>0.14548</v>
      </c>
    </row>
    <row r="18" spans="1:6">
      <c r="A18" s="4" t="s">
        <v>656</v>
      </c>
      <c r="C18" s="17" t="n">
        <v>9.529999999999999</v>
      </c>
    </row>
    <row r="19" spans="1:6">
      <c r="A19" s="4" t="s">
        <v>386</v>
      </c>
    </row>
    <row r="20" spans="1:6">
      <c r="A20" s="3" t="s">
        <v>185</v>
      </c>
    </row>
    <row r="21" spans="1:6">
      <c r="A21" s="4" t="s">
        <v>654</v>
      </c>
      <c r="C21" s="5" t="n">
        <v>12</v>
      </c>
    </row>
    <row r="22" spans="1:6">
      <c r="A22" s="4" t="s">
        <v>656</v>
      </c>
      <c r="C22" s="6" t="n">
        <v>12</v>
      </c>
    </row>
    <row r="23" spans="1:6">
      <c r="A23" s="4" t="s">
        <v>503</v>
      </c>
    </row>
    <row r="24" spans="1:6">
      <c r="A24" s="3" t="s">
        <v>185</v>
      </c>
    </row>
    <row r="25" spans="1:6">
      <c r="A25" s="4" t="s">
        <v>635</v>
      </c>
      <c r="D25" s="5" t="n">
        <v>98500</v>
      </c>
    </row>
    <row r="26" spans="1:6">
      <c r="A26" s="4" t="s">
        <v>638</v>
      </c>
      <c r="B26" s="5" t="n">
        <v>49250</v>
      </c>
    </row>
    <row r="27" spans="1:6">
      <c r="A27" s="4" t="s">
        <v>668</v>
      </c>
      <c r="B27" s="6" t="n">
        <v>674000</v>
      </c>
      <c r="D27" s="6" t="n">
        <v>674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9"/>
  </cols>
  <sheetData>
    <row r="1" spans="1:4">
      <c r="A1" s="1" t="s">
        <v>669</v>
      </c>
      <c r="B1" s="2" t="s">
        <v>1</v>
      </c>
    </row>
    <row r="2" spans="1:4">
      <c r="B2" s="2" t="s">
        <v>670</v>
      </c>
      <c r="C2" s="2" t="s">
        <v>341</v>
      </c>
      <c r="D2" s="2" t="s">
        <v>489</v>
      </c>
    </row>
    <row r="3" spans="1:4">
      <c r="A3" s="4" t="s">
        <v>671</v>
      </c>
    </row>
    <row r="4" spans="1:4">
      <c r="A4" s="3" t="s">
        <v>672</v>
      </c>
    </row>
    <row r="5" spans="1:4">
      <c r="A5" s="4" t="s">
        <v>673</v>
      </c>
      <c r="B5" s="5" t="n">
        <v>129355</v>
      </c>
      <c r="C5" s="5" t="n">
        <v>0</v>
      </c>
      <c r="D5" s="5" t="n">
        <v>0</v>
      </c>
    </row>
    <row r="6" spans="1:4">
      <c r="A6" s="3" t="s">
        <v>674</v>
      </c>
    </row>
    <row r="7" spans="1:4">
      <c r="A7" s="4" t="s">
        <v>675</v>
      </c>
      <c r="B7" s="5" t="n">
        <v>0</v>
      </c>
    </row>
    <row r="8" spans="1:4">
      <c r="A8" s="4" t="s">
        <v>676</v>
      </c>
      <c r="B8" s="5" t="n">
        <v>0</v>
      </c>
    </row>
    <row r="9" spans="1:4">
      <c r="A9" s="4" t="s">
        <v>677</v>
      </c>
      <c r="B9" s="5" t="n">
        <v>0</v>
      </c>
    </row>
    <row r="10" spans="1:4">
      <c r="A10" s="4" t="s">
        <v>678</v>
      </c>
      <c r="B10" s="5" t="n">
        <v>0</v>
      </c>
    </row>
    <row r="11" spans="1:4">
      <c r="A11" s="4" t="s">
        <v>679</v>
      </c>
      <c r="B11" s="5" t="n">
        <v>129355</v>
      </c>
      <c r="C11" s="5" t="n">
        <v>0</v>
      </c>
      <c r="D11" s="5" t="n">
        <v>0</v>
      </c>
    </row>
    <row r="12" spans="1:4">
      <c r="A12" s="4" t="s">
        <v>675</v>
      </c>
      <c r="B12" s="5" t="n">
        <v>122014</v>
      </c>
      <c r="C12" s="5" t="n">
        <v>0</v>
      </c>
    </row>
    <row r="13" spans="1:4">
      <c r="A13" s="4" t="s">
        <v>680</v>
      </c>
      <c r="B13" s="5" t="n">
        <v>7341</v>
      </c>
    </row>
    <row r="14" spans="1:4">
      <c r="A14" s="3" t="s">
        <v>681</v>
      </c>
    </row>
    <row r="15" spans="1:4">
      <c r="A15" s="4" t="s">
        <v>682</v>
      </c>
      <c r="B15" s="6" t="n">
        <v>0</v>
      </c>
      <c r="C15" s="6" t="n">
        <v>0</v>
      </c>
    </row>
    <row r="16" spans="1:4">
      <c r="A16" s="4" t="s">
        <v>643</v>
      </c>
      <c r="B16" s="5" t="n">
        <v>0</v>
      </c>
    </row>
    <row r="17" spans="1:4">
      <c r="A17" s="4" t="s">
        <v>644</v>
      </c>
      <c r="B17" s="5" t="n">
        <v>0</v>
      </c>
    </row>
    <row r="18" spans="1:4">
      <c r="A18" s="4" t="s">
        <v>645</v>
      </c>
      <c r="B18" s="5" t="n">
        <v>0</v>
      </c>
    </row>
    <row r="19" spans="1:4">
      <c r="A19" s="4" t="s">
        <v>646</v>
      </c>
      <c r="B19" s="17" t="n">
        <v>9.619999999999999</v>
      </c>
    </row>
    <row r="20" spans="1:4">
      <c r="A20" s="4" t="s">
        <v>682</v>
      </c>
      <c r="B20" s="17" t="n">
        <v>9.59</v>
      </c>
      <c r="C20" s="6" t="n">
        <v>0</v>
      </c>
      <c r="D20" s="6" t="n">
        <v>0</v>
      </c>
    </row>
    <row r="21" spans="1:4">
      <c r="A21" s="4" t="s">
        <v>683</v>
      </c>
      <c r="B21" s="7" t="n">
        <v>10.06</v>
      </c>
    </row>
    <row r="22" spans="1:4">
      <c r="A22" s="4" t="s">
        <v>684</v>
      </c>
    </row>
    <row r="23" spans="1:4">
      <c r="A23" s="3" t="s">
        <v>672</v>
      </c>
    </row>
    <row r="24" spans="1:4">
      <c r="A24" s="4" t="s">
        <v>673</v>
      </c>
      <c r="B24" s="5" t="n">
        <v>4023</v>
      </c>
    </row>
    <row r="25" spans="1:4">
      <c r="A25" s="4" t="s">
        <v>624</v>
      </c>
      <c r="B25" s="4" t="s">
        <v>685</v>
      </c>
    </row>
    <row r="26" spans="1:4">
      <c r="A26" s="4" t="s">
        <v>686</v>
      </c>
      <c r="B26" s="4" t="s">
        <v>618</v>
      </c>
    </row>
    <row r="27" spans="1:4">
      <c r="A27" s="3" t="s">
        <v>674</v>
      </c>
    </row>
    <row r="28" spans="1:4">
      <c r="A28" s="4" t="s">
        <v>679</v>
      </c>
      <c r="B28" s="5" t="n">
        <v>4023</v>
      </c>
    </row>
    <row r="29" spans="1:4">
      <c r="A29" s="4" t="s">
        <v>405</v>
      </c>
    </row>
    <row r="30" spans="1:4">
      <c r="A30" s="3" t="s">
        <v>672</v>
      </c>
    </row>
    <row r="31" spans="1:4">
      <c r="A31" s="4" t="s">
        <v>673</v>
      </c>
      <c r="B31" s="5" t="n">
        <v>4023</v>
      </c>
      <c r="C31" s="5" t="n">
        <v>0</v>
      </c>
      <c r="D31" s="5" t="n">
        <v>0</v>
      </c>
    </row>
    <row r="32" spans="1:4">
      <c r="A32" s="3" t="s">
        <v>674</v>
      </c>
    </row>
    <row r="33" spans="1:4">
      <c r="A33" s="4" t="s">
        <v>678</v>
      </c>
      <c r="B33" s="5" t="n">
        <v>5998</v>
      </c>
    </row>
    <row r="34" spans="1:4">
      <c r="A34" s="4" t="s">
        <v>679</v>
      </c>
      <c r="B34" s="5" t="n">
        <v>4023</v>
      </c>
      <c r="C34" s="5" t="n">
        <v>0</v>
      </c>
      <c r="D34" s="5" t="n">
        <v>0</v>
      </c>
    </row>
    <row r="35" spans="1:4">
      <c r="A35" s="4" t="s">
        <v>687</v>
      </c>
    </row>
    <row r="36" spans="1:4">
      <c r="A36" s="3" t="s">
        <v>672</v>
      </c>
    </row>
    <row r="37" spans="1:4">
      <c r="A37" s="4" t="s">
        <v>673</v>
      </c>
      <c r="B37" s="5" t="n">
        <v>29375</v>
      </c>
    </row>
    <row r="38" spans="1:4">
      <c r="A38" s="4" t="s">
        <v>624</v>
      </c>
      <c r="B38" s="4" t="s">
        <v>445</v>
      </c>
    </row>
    <row r="39" spans="1:4">
      <c r="A39" s="4" t="s">
        <v>686</v>
      </c>
      <c r="B39" s="4" t="s">
        <v>618</v>
      </c>
    </row>
    <row r="40" spans="1:4">
      <c r="A40" s="3" t="s">
        <v>674</v>
      </c>
    </row>
    <row r="41" spans="1:4">
      <c r="A41" s="4" t="s">
        <v>679</v>
      </c>
      <c r="B41" s="5" t="n">
        <v>29375</v>
      </c>
    </row>
    <row r="42" spans="1:4">
      <c r="A42" s="4" t="s">
        <v>688</v>
      </c>
    </row>
    <row r="43" spans="1:4">
      <c r="A43" s="3" t="s">
        <v>672</v>
      </c>
    </row>
    <row r="44" spans="1:4">
      <c r="A44" s="4" t="s">
        <v>673</v>
      </c>
      <c r="B44" s="5" t="n">
        <v>95957</v>
      </c>
    </row>
    <row r="45" spans="1:4">
      <c r="A45" s="4" t="s">
        <v>624</v>
      </c>
      <c r="B45" s="4" t="s">
        <v>625</v>
      </c>
    </row>
    <row r="46" spans="1:4">
      <c r="A46" s="4" t="s">
        <v>686</v>
      </c>
      <c r="B46" s="4" t="s">
        <v>618</v>
      </c>
    </row>
    <row r="47" spans="1:4">
      <c r="A47" s="3" t="s">
        <v>674</v>
      </c>
    </row>
    <row r="48" spans="1:4">
      <c r="A48" s="4" t="s">
        <v>679</v>
      </c>
      <c r="B48" s="5" t="n">
        <v>95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9</v>
      </c>
      <c r="B1" s="2" t="s">
        <v>1</v>
      </c>
    </row>
    <row r="2" spans="1:3">
      <c r="B2" s="2" t="s">
        <v>58</v>
      </c>
      <c r="C2" s="2" t="s">
        <v>59</v>
      </c>
    </row>
    <row r="3" spans="1:3">
      <c r="A3" s="3" t="s">
        <v>188</v>
      </c>
    </row>
    <row r="4" spans="1:3">
      <c r="A4" s="4" t="s">
        <v>690</v>
      </c>
      <c r="B4" s="6" t="n">
        <v>12372</v>
      </c>
      <c r="C4" s="6" t="n">
        <v>10799</v>
      </c>
    </row>
    <row r="5" spans="1:3">
      <c r="A5" s="4" t="s">
        <v>691</v>
      </c>
      <c r="B5" s="6" t="n">
        <v>9400</v>
      </c>
    </row>
    <row r="6" spans="1:3">
      <c r="A6" s="4" t="s">
        <v>692</v>
      </c>
      <c r="B6" s="4" t="s">
        <v>693</v>
      </c>
    </row>
    <row r="7" spans="1:3">
      <c r="A7" s="4" t="s">
        <v>694</v>
      </c>
      <c r="B7" s="6" t="n">
        <v>500</v>
      </c>
    </row>
    <row r="8" spans="1:3">
      <c r="A8" s="4" t="s">
        <v>695</v>
      </c>
      <c r="B8" s="5" t="n">
        <v>200</v>
      </c>
    </row>
    <row r="9" spans="1:3">
      <c r="A9" s="4" t="s">
        <v>696</v>
      </c>
      <c r="B9" s="5" t="n">
        <v>400</v>
      </c>
    </row>
    <row r="10" spans="1:3">
      <c r="A10" s="4" t="s">
        <v>697</v>
      </c>
    </row>
    <row r="11" spans="1:3">
      <c r="A11" s="3" t="s">
        <v>188</v>
      </c>
    </row>
    <row r="12" spans="1:3">
      <c r="A12" s="4" t="s">
        <v>690</v>
      </c>
      <c r="B12" s="5" t="n">
        <v>9686</v>
      </c>
      <c r="C12" s="5" t="n">
        <v>9175</v>
      </c>
    </row>
    <row r="13" spans="1:3">
      <c r="A13" s="4" t="s">
        <v>698</v>
      </c>
    </row>
    <row r="14" spans="1:3">
      <c r="A14" s="3" t="s">
        <v>188</v>
      </c>
    </row>
    <row r="15" spans="1:3">
      <c r="A15" s="4" t="s">
        <v>690</v>
      </c>
      <c r="B15" s="5" t="n">
        <v>2546</v>
      </c>
      <c r="C15" s="5" t="n">
        <v>1624</v>
      </c>
    </row>
    <row r="16" spans="1:3">
      <c r="A16" s="4" t="s">
        <v>699</v>
      </c>
    </row>
    <row r="17" spans="1:3">
      <c r="A17" s="3" t="s">
        <v>188</v>
      </c>
    </row>
    <row r="18" spans="1:3">
      <c r="A18" s="4" t="s">
        <v>690</v>
      </c>
      <c r="B18" s="5" t="n">
        <v>140</v>
      </c>
      <c r="C18" s="5" t="n">
        <v>0</v>
      </c>
    </row>
    <row r="19" spans="1:3">
      <c r="A19" s="4" t="s">
        <v>700</v>
      </c>
    </row>
    <row r="20" spans="1:3">
      <c r="A20" s="3" t="s">
        <v>188</v>
      </c>
    </row>
    <row r="21" spans="1:3">
      <c r="A21" s="4" t="s">
        <v>690</v>
      </c>
      <c r="B21" s="6" t="n">
        <v>0</v>
      </c>
      <c r="C2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58</v>
      </c>
      <c r="C2" s="2" t="s">
        <v>59</v>
      </c>
      <c r="D2" s="2" t="s">
        <v>60</v>
      </c>
    </row>
    <row r="3" spans="1:4">
      <c r="A3" s="3" t="s">
        <v>191</v>
      </c>
    </row>
    <row r="4" spans="1:4">
      <c r="A4" s="4" t="s">
        <v>702</v>
      </c>
      <c r="B4" s="6" t="n">
        <v>-26411</v>
      </c>
      <c r="C4" s="6" t="n">
        <v>-7096</v>
      </c>
      <c r="D4" s="6" t="n">
        <v>20270</v>
      </c>
    </row>
    <row r="5" spans="1:4">
      <c r="A5" s="3" t="s">
        <v>703</v>
      </c>
    </row>
    <row r="6" spans="1:4">
      <c r="A6" s="4" t="s">
        <v>77</v>
      </c>
      <c r="B6" s="7" t="n">
        <v>-0.46</v>
      </c>
      <c r="C6" s="7" t="n">
        <v>-0.14</v>
      </c>
      <c r="D6" s="7" t="n">
        <v>0.47</v>
      </c>
    </row>
    <row r="7" spans="1:4">
      <c r="A7" s="4" t="s">
        <v>78</v>
      </c>
      <c r="B7" s="7" t="n">
        <v>-0.46</v>
      </c>
      <c r="C7" s="7" t="n">
        <v>-0.14</v>
      </c>
      <c r="D7" s="7" t="n">
        <v>0.44</v>
      </c>
    </row>
    <row r="8" spans="1:4">
      <c r="A8" s="4" t="s">
        <v>79</v>
      </c>
      <c r="B8" s="5" t="n">
        <v>57084295</v>
      </c>
      <c r="C8" s="5" t="n">
        <v>50096859</v>
      </c>
      <c r="D8" s="5" t="n">
        <v>43412250</v>
      </c>
    </row>
    <row r="9" spans="1:4">
      <c r="A9" s="4" t="s">
        <v>80</v>
      </c>
      <c r="B9" s="5" t="n">
        <v>57084295</v>
      </c>
      <c r="C9" s="5" t="n">
        <v>50096859</v>
      </c>
      <c r="D9" s="5" t="n">
        <v>46043198</v>
      </c>
    </row>
    <row r="10" spans="1:4">
      <c r="A10" s="4" t="s">
        <v>704</v>
      </c>
      <c r="B10" s="5" t="n">
        <v>1463056</v>
      </c>
      <c r="C10" s="5" t="n">
        <v>1687900</v>
      </c>
    </row>
    <row r="11" spans="1:4">
      <c r="A11" s="4" t="s">
        <v>705</v>
      </c>
      <c r="B11" s="5" t="n">
        <v>1582612</v>
      </c>
      <c r="C11" s="5" t="n">
        <v>27842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3"/>
  </cols>
  <sheetData>
    <row r="1" spans="1:2">
      <c r="A1" s="1" t="s">
        <v>135</v>
      </c>
      <c r="B1" s="2" t="s">
        <v>1</v>
      </c>
    </row>
    <row r="2" spans="1:2">
      <c r="B2" s="2" t="s">
        <v>28</v>
      </c>
    </row>
    <row r="3" spans="1:2">
      <c r="A3" s="3" t="s">
        <v>123</v>
      </c>
    </row>
    <row r="4" spans="1:2">
      <c r="A4" s="4" t="s">
        <v>136</v>
      </c>
      <c r="B4" s="8" t="n">
        <v>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27"/>
    <col customWidth="1" max="3" min="3" width="23"/>
    <col customWidth="1" max="4" min="4" width="23"/>
  </cols>
  <sheetData>
    <row r="1" spans="1:4">
      <c r="A1" s="1" t="s">
        <v>706</v>
      </c>
      <c r="B1" s="2" t="s">
        <v>1</v>
      </c>
    </row>
    <row r="2" spans="1:4">
      <c r="B2" s="2" t="s">
        <v>707</v>
      </c>
      <c r="C2" s="2" t="s">
        <v>28</v>
      </c>
      <c r="D2" s="2" t="s">
        <v>294</v>
      </c>
    </row>
    <row r="3" spans="1:4">
      <c r="A3" s="3" t="s">
        <v>708</v>
      </c>
    </row>
    <row r="4" spans="1:4">
      <c r="A4" s="4" t="s">
        <v>31</v>
      </c>
      <c r="B4" s="6" t="n">
        <v>125295</v>
      </c>
      <c r="C4" s="6" t="n">
        <v>152727</v>
      </c>
    </row>
    <row r="5" spans="1:4">
      <c r="A5" s="4" t="s">
        <v>709</v>
      </c>
      <c r="B5" s="5" t="n">
        <v>9794</v>
      </c>
      <c r="C5" s="5" t="n">
        <v>9401</v>
      </c>
    </row>
    <row r="6" spans="1:4">
      <c r="A6" s="3" t="s">
        <v>710</v>
      </c>
    </row>
    <row r="7" spans="1:4">
      <c r="A7" s="4" t="s">
        <v>711</v>
      </c>
      <c r="B7" s="5" t="n">
        <v>-4049</v>
      </c>
      <c r="C7" s="5" t="n">
        <v>3443</v>
      </c>
      <c r="D7" s="6" t="n">
        <v>1598</v>
      </c>
    </row>
    <row r="8" spans="1:4">
      <c r="A8" s="4" t="s">
        <v>712</v>
      </c>
    </row>
    <row r="9" spans="1:4">
      <c r="A9" s="3" t="s">
        <v>710</v>
      </c>
    </row>
    <row r="10" spans="1:4">
      <c r="A10" s="4" t="s">
        <v>711</v>
      </c>
      <c r="B10" s="6" t="n">
        <v>-4200</v>
      </c>
      <c r="C10" s="5" t="n">
        <v>3400</v>
      </c>
      <c r="D10" s="6" t="n">
        <v>1600</v>
      </c>
    </row>
    <row r="11" spans="1:4">
      <c r="A11" s="4" t="s">
        <v>713</v>
      </c>
      <c r="B11" s="4" t="s">
        <v>714</v>
      </c>
    </row>
    <row r="12" spans="1:4">
      <c r="A12" s="4" t="s">
        <v>715</v>
      </c>
      <c r="B12" s="4" t="s">
        <v>714</v>
      </c>
    </row>
    <row r="13" spans="1:4">
      <c r="A13" s="4" t="s">
        <v>716</v>
      </c>
      <c r="B13" s="6" t="n">
        <v>2100</v>
      </c>
      <c r="C13" s="5" t="n">
        <v>10900</v>
      </c>
    </row>
    <row r="14" spans="1:4">
      <c r="A14" s="4" t="s">
        <v>717</v>
      </c>
      <c r="B14" s="6" t="n">
        <v>2100</v>
      </c>
      <c r="C14" s="5" t="n">
        <v>10900</v>
      </c>
    </row>
    <row r="15" spans="1:4">
      <c r="A15" s="4" t="s">
        <v>718</v>
      </c>
    </row>
    <row r="16" spans="1:4">
      <c r="A16" s="3" t="s">
        <v>710</v>
      </c>
    </row>
    <row r="17" spans="1:4">
      <c r="A17" s="4" t="s">
        <v>719</v>
      </c>
      <c r="B17" s="5" t="n">
        <v>1</v>
      </c>
    </row>
    <row r="18" spans="1:4">
      <c r="A18" s="4" t="s">
        <v>720</v>
      </c>
    </row>
    <row r="19" spans="1:4">
      <c r="A19" s="3" t="s">
        <v>710</v>
      </c>
    </row>
    <row r="20" spans="1:4">
      <c r="A20" s="4" t="s">
        <v>721</v>
      </c>
      <c r="B20" s="4" t="s">
        <v>722</v>
      </c>
    </row>
    <row r="21" spans="1:4">
      <c r="A21" s="4" t="s">
        <v>723</v>
      </c>
    </row>
    <row r="22" spans="1:4">
      <c r="A22" s="3" t="s">
        <v>708</v>
      </c>
    </row>
    <row r="23" spans="1:4">
      <c r="A23" s="4" t="s">
        <v>709</v>
      </c>
      <c r="B23" s="6" t="n">
        <v>395</v>
      </c>
      <c r="C23" s="5" t="n">
        <v>0</v>
      </c>
    </row>
    <row r="24" spans="1:4">
      <c r="A24" s="4" t="s">
        <v>724</v>
      </c>
    </row>
    <row r="25" spans="1:4">
      <c r="A25" s="3" t="s">
        <v>708</v>
      </c>
    </row>
    <row r="26" spans="1:4">
      <c r="A26" s="4" t="s">
        <v>709</v>
      </c>
      <c r="B26" s="5" t="n">
        <v>1092</v>
      </c>
      <c r="C26" s="5" t="n">
        <v>4035</v>
      </c>
    </row>
    <row r="27" spans="1:4">
      <c r="A27" s="4" t="s">
        <v>725</v>
      </c>
    </row>
    <row r="28" spans="1:4">
      <c r="A28" s="3" t="s">
        <v>708</v>
      </c>
    </row>
    <row r="29" spans="1:4">
      <c r="A29" s="4" t="s">
        <v>709</v>
      </c>
      <c r="B29" s="5" t="n">
        <v>8307</v>
      </c>
      <c r="C29" s="5" t="n">
        <v>5366</v>
      </c>
    </row>
    <row r="30" spans="1:4">
      <c r="A30" s="4" t="s">
        <v>726</v>
      </c>
    </row>
    <row r="31" spans="1:4">
      <c r="A31" s="3" t="s">
        <v>708</v>
      </c>
    </row>
    <row r="32" spans="1:4">
      <c r="A32" s="4" t="s">
        <v>31</v>
      </c>
      <c r="B32" s="5" t="n">
        <v>918</v>
      </c>
      <c r="C32" s="5" t="n">
        <v>517</v>
      </c>
    </row>
    <row r="33" spans="1:4">
      <c r="A33" s="4" t="s">
        <v>727</v>
      </c>
    </row>
    <row r="34" spans="1:4">
      <c r="A34" s="3" t="s">
        <v>708</v>
      </c>
    </row>
    <row r="35" spans="1:4">
      <c r="A35" s="4" t="s">
        <v>31</v>
      </c>
      <c r="B35" s="6" t="n">
        <v>124377</v>
      </c>
      <c r="C35" s="6" t="n">
        <v>152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728</v>
      </c>
      <c r="B1" s="2" t="s">
        <v>729</v>
      </c>
    </row>
    <row r="2" spans="1:2">
      <c r="A2" s="3" t="s">
        <v>200</v>
      </c>
    </row>
    <row r="3" spans="1:2">
      <c r="A3" s="4" t="s">
        <v>730</v>
      </c>
      <c r="B3" s="5" t="n">
        <v>4300</v>
      </c>
    </row>
    <row r="4" spans="1:2">
      <c r="A4" s="4" t="s">
        <v>731</v>
      </c>
      <c r="B4" s="11" t="n">
        <v>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58</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6:03:30Z</dcterms:created>
  <dcterms:modified xmlns:dcterms="http://purl.org/dc/terms/" xmlns:xsi="http://www.w3.org/2001/XMLSchema-instance" xsi:type="dcterms:W3CDTF">2018-03-20T06:03:30Z</dcterms:modified>
</cp:coreProperties>
</file>